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Basis of Presentation and Su" sheetId="7" state="visible" r:id="rId7"/>
    <sheet xmlns:r="http://schemas.openxmlformats.org/officeDocument/2006/relationships" name="2. Acquisitions" sheetId="8" state="visible" r:id="rId8"/>
    <sheet xmlns:r="http://schemas.openxmlformats.org/officeDocument/2006/relationships" name="3. Inventories" sheetId="9" state="visible" r:id="rId9"/>
    <sheet xmlns:r="http://schemas.openxmlformats.org/officeDocument/2006/relationships" name="4. Property and Equipment" sheetId="10" state="visible" r:id="rId10"/>
    <sheet xmlns:r="http://schemas.openxmlformats.org/officeDocument/2006/relationships" name="5. Intangible Assets" sheetId="11" state="visible" r:id="rId11"/>
    <sheet xmlns:r="http://schemas.openxmlformats.org/officeDocument/2006/relationships" name="6. Warranty Reserve" sheetId="12" state="visible" r:id="rId12"/>
    <sheet xmlns:r="http://schemas.openxmlformats.org/officeDocument/2006/relationships" name="7. Line of Credit" sheetId="13" state="visible" r:id="rId13"/>
    <sheet xmlns:r="http://schemas.openxmlformats.org/officeDocument/2006/relationships" name="8. Long-Term Debt" sheetId="14" state="visible" r:id="rId14"/>
    <sheet xmlns:r="http://schemas.openxmlformats.org/officeDocument/2006/relationships" name="9. Leases" sheetId="15" state="visible" r:id="rId15"/>
    <sheet xmlns:r="http://schemas.openxmlformats.org/officeDocument/2006/relationships" name="10. Deferred Gain" sheetId="16" state="visible" r:id="rId16"/>
    <sheet xmlns:r="http://schemas.openxmlformats.org/officeDocument/2006/relationships" name="11. Income Taxes" sheetId="17" state="visible" r:id="rId17"/>
    <sheet xmlns:r="http://schemas.openxmlformats.org/officeDocument/2006/relationships" name="12. Major Customers and Sales b" sheetId="18" state="visible" r:id="rId18"/>
    <sheet xmlns:r="http://schemas.openxmlformats.org/officeDocument/2006/relationships" name="13. Common Stock and Common Sto" sheetId="19" state="visible" r:id="rId19"/>
    <sheet xmlns:r="http://schemas.openxmlformats.org/officeDocument/2006/relationships" name="14. Convertible Preferred Stock" sheetId="20" state="visible" r:id="rId20"/>
    <sheet xmlns:r="http://schemas.openxmlformats.org/officeDocument/2006/relationships" name="15. Accrued Payroll and Benefit" sheetId="21" state="visible" r:id="rId21"/>
    <sheet xmlns:r="http://schemas.openxmlformats.org/officeDocument/2006/relationships" name="16. Employee Benefit Plan" sheetId="22" state="visible" r:id="rId22"/>
    <sheet xmlns:r="http://schemas.openxmlformats.org/officeDocument/2006/relationships" name="17. Liquidity and Capital Resou" sheetId="23" state="visible" r:id="rId23"/>
    <sheet xmlns:r="http://schemas.openxmlformats.org/officeDocument/2006/relationships" name="18. Revenue" sheetId="24" state="visible" r:id="rId24"/>
    <sheet xmlns:r="http://schemas.openxmlformats.org/officeDocument/2006/relationships" name="1. Basis of Presentation and _2" sheetId="25" state="visible" r:id="rId25"/>
    <sheet xmlns:r="http://schemas.openxmlformats.org/officeDocument/2006/relationships" name="3. Inventories (Tables)" sheetId="26" state="visible" r:id="rId26"/>
    <sheet xmlns:r="http://schemas.openxmlformats.org/officeDocument/2006/relationships" name="4. Property and Equipment (Tabl" sheetId="27" state="visible" r:id="rId27"/>
    <sheet xmlns:r="http://schemas.openxmlformats.org/officeDocument/2006/relationships" name="5. Intangible Assets (Tables)" sheetId="28" state="visible" r:id="rId28"/>
    <sheet xmlns:r="http://schemas.openxmlformats.org/officeDocument/2006/relationships" name="6. Warranty Reserve (Tables)" sheetId="29" state="visible" r:id="rId29"/>
    <sheet xmlns:r="http://schemas.openxmlformats.org/officeDocument/2006/relationships" name="8. Long-Term Debt (Tables)" sheetId="30" state="visible" r:id="rId30"/>
    <sheet xmlns:r="http://schemas.openxmlformats.org/officeDocument/2006/relationships" name="9. Leases (Tables)" sheetId="31" state="visible" r:id="rId31"/>
    <sheet xmlns:r="http://schemas.openxmlformats.org/officeDocument/2006/relationships" name="10. Deferred Gain (Tables)" sheetId="32" state="visible" r:id="rId32"/>
    <sheet xmlns:r="http://schemas.openxmlformats.org/officeDocument/2006/relationships" name="11. Income Taxes (Tables)" sheetId="33" state="visible" r:id="rId33"/>
    <sheet xmlns:r="http://schemas.openxmlformats.org/officeDocument/2006/relationships" name="13. Common Stock and Common S_2" sheetId="34" state="visible" r:id="rId34"/>
    <sheet xmlns:r="http://schemas.openxmlformats.org/officeDocument/2006/relationships" name="14. Convertible Preferred Sto_2" sheetId="35" state="visible" r:id="rId35"/>
    <sheet xmlns:r="http://schemas.openxmlformats.org/officeDocument/2006/relationships" name="18. Revenue (Tables" sheetId="36" state="visible" r:id="rId36"/>
    <sheet xmlns:r="http://schemas.openxmlformats.org/officeDocument/2006/relationships" name="1. Basis of Presentation and _3" sheetId="37" state="visible" r:id="rId37"/>
    <sheet xmlns:r="http://schemas.openxmlformats.org/officeDocument/2006/relationships" name="2. Acquisitions (Details Narrat" sheetId="38" state="visible" r:id="rId38"/>
    <sheet xmlns:r="http://schemas.openxmlformats.org/officeDocument/2006/relationships" name="3. Inventories (Details)" sheetId="39" state="visible" r:id="rId39"/>
    <sheet xmlns:r="http://schemas.openxmlformats.org/officeDocument/2006/relationships" name="3. Inventories (Details Narrati" sheetId="40" state="visible" r:id="rId40"/>
    <sheet xmlns:r="http://schemas.openxmlformats.org/officeDocument/2006/relationships" name="4. Property and Equipment (Deta" sheetId="41" state="visible" r:id="rId41"/>
    <sheet xmlns:r="http://schemas.openxmlformats.org/officeDocument/2006/relationships" name="4. Property and Equipment (De_2" sheetId="42" state="visible" r:id="rId42"/>
    <sheet xmlns:r="http://schemas.openxmlformats.org/officeDocument/2006/relationships" name="5. Intangible Assets (Details)" sheetId="43" state="visible" r:id="rId43"/>
    <sheet xmlns:r="http://schemas.openxmlformats.org/officeDocument/2006/relationships" name="5. Intangible Assets (Details 1" sheetId="44" state="visible" r:id="rId44"/>
    <sheet xmlns:r="http://schemas.openxmlformats.org/officeDocument/2006/relationships" name="5. Intangible Assets (Details N" sheetId="45" state="visible" r:id="rId45"/>
    <sheet xmlns:r="http://schemas.openxmlformats.org/officeDocument/2006/relationships" name="6. Warranty Reserve (Details)" sheetId="46" state="visible" r:id="rId46"/>
    <sheet xmlns:r="http://schemas.openxmlformats.org/officeDocument/2006/relationships" name="7. Line of Credit (Details Narr" sheetId="47" state="visible" r:id="rId47"/>
    <sheet xmlns:r="http://schemas.openxmlformats.org/officeDocument/2006/relationships" name="8. Long-Term Debt (Details)" sheetId="48" state="visible" r:id="rId48"/>
    <sheet xmlns:r="http://schemas.openxmlformats.org/officeDocument/2006/relationships" name="8. Long-Term Debt (Details 1)" sheetId="49" state="visible" r:id="rId49"/>
    <sheet xmlns:r="http://schemas.openxmlformats.org/officeDocument/2006/relationships" name="9. Leases (Details)" sheetId="50" state="visible" r:id="rId50"/>
    <sheet xmlns:r="http://schemas.openxmlformats.org/officeDocument/2006/relationships" name="9. Leases (Details 1)" sheetId="51" state="visible" r:id="rId51"/>
    <sheet xmlns:r="http://schemas.openxmlformats.org/officeDocument/2006/relationships" name="9. Leases (Details 2)" sheetId="52" state="visible" r:id="rId52"/>
    <sheet xmlns:r="http://schemas.openxmlformats.org/officeDocument/2006/relationships" name="9. Leases (Details 3)" sheetId="53" state="visible" r:id="rId53"/>
    <sheet xmlns:r="http://schemas.openxmlformats.org/officeDocument/2006/relationships" name="9. Leases (Details Narrative)" sheetId="54" state="visible" r:id="rId54"/>
    <sheet xmlns:r="http://schemas.openxmlformats.org/officeDocument/2006/relationships" name="10. Deferred Gain (Details)" sheetId="55" state="visible" r:id="rId55"/>
    <sheet xmlns:r="http://schemas.openxmlformats.org/officeDocument/2006/relationships" name="11. Income Taxes (Details)" sheetId="56" state="visible" r:id="rId56"/>
    <sheet xmlns:r="http://schemas.openxmlformats.org/officeDocument/2006/relationships" name="11. Income Taxes (Details 1)" sheetId="57" state="visible" r:id="rId57"/>
    <sheet xmlns:r="http://schemas.openxmlformats.org/officeDocument/2006/relationships" name="11. Income Taxes (Details 2)" sheetId="58" state="visible" r:id="rId58"/>
    <sheet xmlns:r="http://schemas.openxmlformats.org/officeDocument/2006/relationships" name="11. Income Taxes (Details Narra" sheetId="59" state="visible" r:id="rId59"/>
    <sheet xmlns:r="http://schemas.openxmlformats.org/officeDocument/2006/relationships" name="13. Common Stock and Common S_3" sheetId="60" state="visible" r:id="rId60"/>
    <sheet xmlns:r="http://schemas.openxmlformats.org/officeDocument/2006/relationships" name="13. Common Stock and Common S_4" sheetId="61" state="visible" r:id="rId61"/>
    <sheet xmlns:r="http://schemas.openxmlformats.org/officeDocument/2006/relationships" name="13. Common Stock and Common S_5" sheetId="62" state="visible" r:id="rId62"/>
    <sheet xmlns:r="http://schemas.openxmlformats.org/officeDocument/2006/relationships" name="14. Convertible Preferred Sto_3" sheetId="63" state="visible" r:id="rId63"/>
    <sheet xmlns:r="http://schemas.openxmlformats.org/officeDocument/2006/relationships" name="15. Accrued Payroll and Benef_2" sheetId="64" state="visible" r:id="rId64"/>
    <sheet xmlns:r="http://schemas.openxmlformats.org/officeDocument/2006/relationships" name="16. Employee Benefit Plan (Deta" sheetId="65" state="visible" r:id="rId65"/>
    <sheet xmlns:r="http://schemas.openxmlformats.org/officeDocument/2006/relationships" name="17. Liquidity and Capital Res_2" sheetId="66" state="visible" r:id="rId66"/>
    <sheet xmlns:r="http://schemas.openxmlformats.org/officeDocument/2006/relationships" name="18. Revenue (Details)" sheetId="67" state="visible" r:id="rId6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Sep. 21, 2020</t>
        </is>
      </c>
      <c r="D2" s="2" t="inlineStr">
        <is>
          <t>Dec. 31, 2019</t>
        </is>
      </c>
    </row>
    <row r="3">
      <c r="A3" s="3" t="inlineStr">
        <is>
          <t>Cover [Abstract]</t>
        </is>
      </c>
    </row>
    <row r="4">
      <c r="A4" s="4" t="inlineStr">
        <is>
          <t>Entity Registrant Name</t>
        </is>
      </c>
      <c r="B4" s="4" t="inlineStr">
        <is>
          <t>DYNATRONICS CORP</t>
        </is>
      </c>
    </row>
    <row r="5">
      <c r="A5" s="4" t="inlineStr">
        <is>
          <t>Document Type</t>
        </is>
      </c>
      <c r="B5" s="4" t="inlineStr">
        <is>
          <t>10-K</t>
        </is>
      </c>
    </row>
    <row r="6">
      <c r="A6" s="4" t="inlineStr">
        <is>
          <t>Document Period End Date</t>
        </is>
      </c>
      <c r="B6" s="4" t="inlineStr">
        <is>
          <t>Jun. 30,
		2020</t>
        </is>
      </c>
    </row>
    <row r="7">
      <c r="A7" s="4" t="inlineStr">
        <is>
          <t>Amendment Flag</t>
        </is>
      </c>
      <c r="B7" s="4" t="inlineStr">
        <is>
          <t>false</t>
        </is>
      </c>
    </row>
    <row r="8">
      <c r="A8" s="4" t="inlineStr">
        <is>
          <t>Entity Central Index Key</t>
        </is>
      </c>
      <c r="B8" s="4" t="inlineStr">
        <is>
          <t>0000720875</t>
        </is>
      </c>
    </row>
    <row r="9">
      <c r="A9" s="4" t="inlineStr">
        <is>
          <t>Current Fiscal Year End Date</t>
        </is>
      </c>
      <c r="B9" s="4" t="inlineStr">
        <is>
          <t>--06-30</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Country Code</t>
        </is>
      </c>
      <c r="B18" s="4" t="inlineStr">
        <is>
          <t>UT</t>
        </is>
      </c>
    </row>
    <row r="19">
      <c r="A19" s="4" t="inlineStr">
        <is>
          <t>Entity File Number</t>
        </is>
      </c>
      <c r="B19" s="4" t="inlineStr">
        <is>
          <t>0-12697</t>
        </is>
      </c>
    </row>
    <row r="20">
      <c r="A20" s="4" t="inlineStr">
        <is>
          <t>Document Fiscal Year Focus</t>
        </is>
      </c>
      <c r="B20" s="4" t="inlineStr">
        <is>
          <t>2020</t>
        </is>
      </c>
    </row>
    <row r="21">
      <c r="A21" s="4" t="inlineStr">
        <is>
          <t>Document Fiscal Period Focus</t>
        </is>
      </c>
      <c r="B21" s="4" t="inlineStr">
        <is>
          <t>FY</t>
        </is>
      </c>
    </row>
    <row r="22">
      <c r="A22" s="4" t="inlineStr">
        <is>
          <t>Entity Common Stock, Shares Outstanding</t>
        </is>
      </c>
      <c r="C22" s="5" t="n">
        <v>14096252</v>
      </c>
    </row>
    <row r="23">
      <c r="A23" s="4" t="inlineStr">
        <is>
          <t>Entity Public Float</t>
        </is>
      </c>
      <c r="D23" s="6" t="n">
        <v>61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roperty and Equipment</t>
        </is>
      </c>
      <c r="B1" s="2" t="inlineStr">
        <is>
          <t>12 Months Ended</t>
        </is>
      </c>
    </row>
    <row r="2">
      <c r="B2" s="2" t="inlineStr">
        <is>
          <t>Jun. 30, 2020</t>
        </is>
      </c>
    </row>
    <row r="3">
      <c r="A3" s="3" t="inlineStr">
        <is>
          <t>Property, Plant and Equipment [Abstract]</t>
        </is>
      </c>
    </row>
    <row r="4">
      <c r="A4" s="4" t="inlineStr">
        <is>
          <t>Property and Equipment</t>
        </is>
      </c>
      <c r="B4" s="4" t="inlineStr">
        <is>
          <t xml:space="preserve">Property and equipment consist of the following as of June 30:
2020 2019
Land $ 30,287 $ 30,287
Buildings 5,725,928 5,590,566
Machinery and equipment 2,647,507 2,602,760
Office equipment 336,942 322,297
Computer equipment 2,585,469 2,445,488
Vehicles 109,560 109,560
11,435,693 11,200,958
Less accumulated depreciation and amortization (6,494,176 ) (5,523,539 )
$ 4,941,517 $ 5,677,419 Depreciation expense for the years ended June 30, 2020 and 2019
was $662,239 and $586,243, respectively. Included in the above caption, “Buildings” as of June
30, 2020 and 2019 is a building lease that is accounted for as a finance lease asset (see Notes 9 and 10) with a gross value of
$3,8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5. Intangible Assets</t>
        </is>
      </c>
      <c r="B1" s="2" t="inlineStr">
        <is>
          <t>12 Months Ended</t>
        </is>
      </c>
    </row>
    <row r="2">
      <c r="B2" s="2" t="inlineStr">
        <is>
          <t>Jun. 30, 2020</t>
        </is>
      </c>
    </row>
    <row r="3">
      <c r="A3" s="3" t="inlineStr">
        <is>
          <t>Goodwill and Intangible Assets Disclosure [Abstract]</t>
        </is>
      </c>
    </row>
    <row r="4">
      <c r="A4" s="4" t="inlineStr">
        <is>
          <t>Intangible Assets</t>
        </is>
      </c>
      <c r="B4" s="4" t="inlineStr">
        <is>
          <t xml:space="preserve">Identifiable intangible assets, other than goodwill, consisted of
the following as of and for the years ended June 30, 2020 and 2019:
Trade name - indefinite life Trade name Non-compete covenant Customer relationships Total
Gross carrying amount
June 30, 2018 $ 1,084,000 $ 270,600 $ 473,400 $ 6,243,400 $ 8,071,400
Additions - - - - -
Disposals - - - - -
June 30, 2019 1,084,000 270,600 4,73,400 6,243,400 8,071,400
Accumulated Amortization
June 30, 2018 $ - $ 190,190 $ 136,600 $ 612,852 $ 939,642
Additions - 17,290 87,600 619,494 724,384
Disposals - - - - -
June 30, 2019 - 207,480 224,200 1,232,346 1,664,026
Net book value at June 30, 2019 $ 1,084,000 $ 63,120 $ 249,200 $ 5,011,054 $ 6,407,374
Trade name - indefinite life Trade name Non-compete covenant Customer relationships Total
Gross carrying amount
June 30, 2019 $ 1,084,000 $ 270,600 $ 473,400 $ 6,243,400 $ 8,071,400
Additions - - - - -
Disposals - - - - -
June 30, 2020 1,084,000 270,600 473,400 6,243,400 8,071,400
Accumulated Amortization
June 30, 2019 $ - $ 207,480 $ 224,200 $ 1,232,346 $ 1,664,026
Additions - 17,290 87,600 619,493 724,383
Disposals - - - - -
June 30, 2020 - 224,770 311,800 1,851,839 2,388,409
Net book value at June 30, 2020 $ 1,084,000 $ 45,830 $ 161,600 $ 4,391,561 $ 5,682,991 Amortization expense associated with the intangible assets was $724,383
for the fiscal years ended June 30, 2020 and 2019. Estimated future amortization expense for the identifiable intangible assets
is expected to be as follows for the years ending June 30:
2021 $ 724,383
2022 706,633
2023 624,700
2024 620,550
2025 620,550
Thereafter 1,302,175
Total $ 4,598,9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6. Warranty Reserve</t>
        </is>
      </c>
      <c r="B1" s="2" t="inlineStr">
        <is>
          <t>12 Months Ended</t>
        </is>
      </c>
    </row>
    <row r="2">
      <c r="B2" s="2" t="inlineStr">
        <is>
          <t>Jun. 30, 2020</t>
        </is>
      </c>
    </row>
    <row r="3">
      <c r="A3" s="3" t="inlineStr">
        <is>
          <t>Warranty Reserve</t>
        </is>
      </c>
    </row>
    <row r="4">
      <c r="A4" s="4" t="inlineStr">
        <is>
          <t>Warranty Reserve</t>
        </is>
      </c>
      <c r="B4" s="4" t="inlineStr">
        <is>
          <t xml:space="preserve">A reconciliation of the change in the warranty reserve consists of
the following for the fiscal years ended June 30:
2020 2019
Beginning warranty reserve balance $ 207,988 $ 205,850
Warranty costs incurred (23,646 ) (87,848 )
Warranty expense accrued 37,512 89,986
Ending warranty reserve $ 221,854 $ 207,9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7. Line of Credit</t>
        </is>
      </c>
      <c r="B1" s="2" t="inlineStr">
        <is>
          <t>12 Months Ended</t>
        </is>
      </c>
    </row>
    <row r="2">
      <c r="B2" s="2" t="inlineStr">
        <is>
          <t>Jun. 30, 2020</t>
        </is>
      </c>
    </row>
    <row r="3">
      <c r="A3" s="3" t="inlineStr">
        <is>
          <t>Line of Credit Facility [Abstract]</t>
        </is>
      </c>
    </row>
    <row r="4">
      <c r="A4" s="4" t="inlineStr">
        <is>
          <t>Line of Credit</t>
        </is>
      </c>
      <c r="B4" s="4" t="inlineStr">
        <is>
          <t xml:space="preserve">The Company has a line of credit with Bank of
the West (“Line of Credit”) available pursuant to a loan and security agreement, as amended (the “Loan and Security
Agreement”), that matures on January 15, 2022. The Company’s obligations under the Line of Credit are secured
by a first-priority security interest in substantially all of the Company’s assets. The Line of Credit requires a lockbox
arrangement and contains affirmative and negative covenants, including covenants that restrict the Company's ability to, among
other things, incur or guarantee indebtedness, incur liens, dispose of assets, engage in mergers and consolidations, make acquisitions
or other investments, make changes in the nature of its business, and engage in transactions with affiliates. The agreement
also contains financial covenants including a minimum monthly consolidated fixed charge coverage ratio which only applies when
the excess availability amount under the Line of Credit is less than the greater of $1,000,000 or 10% of the borrowing
base. As amended, the Loan and Security Agreement provides for revolving credit borrowings in an amount up to the lesser of $11,000,000
or the calculated borrowing base. The borrowing base is computed monthly and is equal to the sum of stated percentages of eligible
accounts receivable and inventory, less a reserve. Amounts outstanding bear interest at LIBOR plus 2.25% (approximately 2.4% as
of June 30, 2020). The Line of Credit is subject to a quarterly unused line fee of .25%. Borrowings on the Line of Credit were $1,012,934 and $ 6,540,639
as of June 30, 2020 and June 30, 2019, respectively. As of June 30, 2020, there was approximately $5,040,000 available to borrow.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8. Long-Term Debt</t>
        </is>
      </c>
      <c r="B1" s="2" t="inlineStr">
        <is>
          <t>12 Months Ended</t>
        </is>
      </c>
    </row>
    <row r="2">
      <c r="B2" s="2" t="inlineStr">
        <is>
          <t>Jun. 30, 2020</t>
        </is>
      </c>
    </row>
    <row r="3">
      <c r="A3" s="3" t="inlineStr">
        <is>
          <t>Long-term Debt, Unclassified [Abstract]</t>
        </is>
      </c>
    </row>
    <row r="4">
      <c r="A4" s="4" t="inlineStr">
        <is>
          <t>Long-Term Debt</t>
        </is>
      </c>
      <c r="B4" s="4" t="inlineStr">
        <is>
          <t xml:space="preserve">As of June 30, 2020 and 2019, long-term debt was $3,604,935 and $303,349,
respectively. Long-term debt is primarily comprised of the mortgage loan on the Company's office and manufacturing facility
in Tennessee maturing in 2021 and Paycheck Protection Program (the “PPP”) On April 29, 2020, the Company
entered into a promissory note (the “Note”) with Bank of the West to evidence a loan to the Company in the amount of
$3,477,412 under the PPP established under the Coronavirus Aid, Relief, and Economic Security Act (the “CARES Act”),
administered by the U.S. Small Business Administration (“SBA”). In accordance with the requirements
of the CARES Act, the Company expects to use the proceeds from the loan exclusively for qualified expenses under the PPP, including
payroll costs, mortgage interest, rent and utility costs, as further detailed in the CARES Act and applicable guidance issued by
the SBA. Interest will accrue on the outstanding balance of the Note at a rate of 1.00% per annum. The Company intends to apply
for forgiveness of all amounts due under the Note, in an amount equal to the sum of qualified expenses under the PPP incurred during
the 24 weeks following initial disbursement. Notwithstanding the Company's expected eligibility to apply for forgiveness, no assurance
can be given that the Company will obtain forgiveness of all or any portion of amounts due under the Note. Subject to any forgiveness
granted under the PPP, the Note is scheduled to mature two years from the date of initial disbursement under the Note and is payable
in monthly installments beginning 10 months after the completion of the 24 week covered period. The Note may be prepaid at any
time prior to maturity without penalty. The Note contains customary provisions related to events of default, including, among others,
failure to make payments, bankruptcy, breaches of representations, significant changes in ownership, and material adverse effects.
The occurrence of an event of default may result in the collection of all amounts owing under the Note, and/or filing suit and
obtaining judgment against us. The Company's obligations under the Note are not secured by any collateral or personal guarantees. Long-term debt consists of the following as of June 30:
2020 2019
6.44% promissory note secured by trust deed on real property, maturing January 2021, payable in monthly installments of $13,278 $ 90,979 $ 239,229
5.99% promissory note secured by a vehicle, payable in monthly installments of $833 through December 2020 4,914 14,311
5.01% promissory note secured by copier equipment, payable in monthly installments of $924 through October 2022 24,363 33,965
3.99% promissory note secured by equipment, payable in monthly installments of $247 through February 2023 7,267 9,886
3.97% promissory note secured by equipment, payable in monthly installments of $242 through February 2021 - 4,668
7.56% promissory note secured by copier equipment, payable in monthly installments of $166 through February 2020 - 1,290
1.00% Paycheck Protection Program promissory note maturing April 2022 3,477,412 -
3,604,935 303,349
Less current portion (108,713 ) (173,921 )
$ 3,496,222 $ 129,428 The aggregate maturities of long-term debt for each of the years
subsequent to June 30, 2020 are as follows:
2021 $ 108,713
2022 3,490,860
2023 5,362
Total $ 3,604,9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9. Leases</t>
        </is>
      </c>
      <c r="B1" s="2" t="inlineStr">
        <is>
          <t>12 Months Ended</t>
        </is>
      </c>
    </row>
    <row r="2">
      <c r="B2" s="2" t="inlineStr">
        <is>
          <t>Jun. 30, 2020</t>
        </is>
      </c>
    </row>
    <row r="3">
      <c r="A3" s="3" t="inlineStr">
        <is>
          <t>Leases [Abstract]</t>
        </is>
      </c>
    </row>
    <row r="4">
      <c r="A4" s="4" t="inlineStr">
        <is>
          <t>Leases</t>
        </is>
      </c>
      <c r="B4" s="4" t="inlineStr">
        <is>
          <t xml:space="preserve">Leases recorded on the balance sheet consist of the following:
Classification on the Balance Sheet June 30, 2020 June 30, 2019
Lease Assets
Operating lease assets Operating lease assets, net $ 3,347,378 $ -
Finance lease assets Property and equipment, net $ 2,550,102 $ 2,875,188
Lease Liabilities
Current
Operating Current portion of operating lease liability $ 852,419 $ -
Finance Current portion of finance lease liability $ 316,103 $ 283,781
Noncurrent
Operating Operating lease liability, net of current portion $ 2,505,232 $ -
Finance Finance lease liability, net of current portion $ 2,597,525 $ 2,915,241 Other information related to lease term and discount rate is as follows:
June 30, 2020
Weighted Average Remaining Lease Term
Operating leases 3.8 years
Finance leases 8.6 years
Weighted Average Discount Rate
Operating leases 4.6%
Finance leases 5.7% The components of lease expense are as follows:
Classification on the Statement of Operations Year Ended June 30, 2020
Operating lease cost
Operating lease cost Cost of sales $ 282,060
Operating lease cost Selling, general, and administrative expenses 764,590
Short term lease cost Selling, general, and administrative expenses 63,000
Finance lease cost
Amortization of finance lease assets Cost of sales $ 142,680
Amortization of finance lease assets Selling, general, and administrative expenses 196,102
Interest on finance lease liabilities Interest expense, net 175,913
Total lease cost $ 1,624,345 Supplemental cash flow information related to leases is as follows:
Year Ended June 30, 2020
ROU assets obtained in exchange for lease liabilities:
Operating leases $ 4,203,925
Financing leases $ 12,509 Future minimum lease payments are summarized as follows:
Operating Leases Finance Leases
Year ending June 30,
2021 $ 959,721 $ 465,624
2022 600,000 472,874
2023 150,000 445,280
2024 - 384,754
2025 - 392,446
Thereafter - 1,720,902
Total future minimum lease payments $ 1,709,721 $ 3,881,880
Imputed interest 772,836
Deferred rent 195,416 In September 2020, we exercised the option to extend the term of
the New Jersey facility operating lease by two years through April 2023. The annual minimum lease payment for this facility is
approximately $390,000. The Company leases office, manufacturing and warehouse facilities
in Northvale, New Jersey; and Eagan, Minnesota from employees, shareholders, and entities controlled by shareholders, who were
previously principals of businesses acquired by the Company. The combined expenses associated with these related-party transactions
totaled $1,046,677 and $1,041,187 for the years ended June 30, 2020 and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10. Deferred Gain</t>
        </is>
      </c>
      <c r="B1" s="2" t="inlineStr">
        <is>
          <t>12 Months Ended</t>
        </is>
      </c>
    </row>
    <row r="2">
      <c r="B2" s="2" t="inlineStr">
        <is>
          <t>Jun. 30, 2020</t>
        </is>
      </c>
    </row>
    <row r="3">
      <c r="A3" s="3" t="inlineStr">
        <is>
          <t>Deferred Revenue [Abstract]</t>
        </is>
      </c>
    </row>
    <row r="4">
      <c r="A4" s="4" t="inlineStr">
        <is>
          <t>Deferred Gain</t>
        </is>
      </c>
      <c r="B4" s="4" t="inlineStr">
        <is>
          <t xml:space="preserve">On August 8, 2014, the Company sold the property that houses its
operations in Utah and leased back the premises for a term of 15 years. The sale price was $3.8 million. The sale of the building resulted in a $2,269,255 gain, which is
recorded in the consolidated balance sheets as deferred gain that is being recognized as an offset to amortization in selling,
general and administrative expenses over the 15 year life of the lease on a straight line basis. The balance of the deferred gain
was as follows as of June 30:
2020 2019
Balance of deferred gain $ 1,379,106 $ 1,529,553
Less current portion (150,448 ) (150,448 )
$ 1,228,658 $ 1,379,1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1. Income Taxes</t>
        </is>
      </c>
      <c r="B1" s="2" t="inlineStr">
        <is>
          <t>12 Months Ended</t>
        </is>
      </c>
    </row>
    <row r="2">
      <c r="B2" s="2" t="inlineStr">
        <is>
          <t>Jun. 30, 2020</t>
        </is>
      </c>
    </row>
    <row r="3">
      <c r="A3" s="3" t="inlineStr">
        <is>
          <t>Income Tax Disclosure [Abstract]</t>
        </is>
      </c>
    </row>
    <row r="4">
      <c r="A4" s="4" t="inlineStr">
        <is>
          <t>Income Taxes</t>
        </is>
      </c>
      <c r="B4" s="4" t="inlineStr">
        <is>
          <t xml:space="preserve">Income tax benefit (provision) are as follows for the years ended
June 30:
Current Deferred Total
2020:
U.S. federal $ 9,853 $ - $ 9,853
State and local 214 - 214
$ 10,067 $ - $ 10,067
2019:
U.S. federal $ - $ - $ -
State and local (5,474 ) - (5,474 )
$ (5,474 ) $ - $ (5,474 ) The components of the Company’s income tax benefit (provision)
are as follows for the years ended June 30:
2020 2019
Expected tax benefit $ 737,981 $ 183,655
State taxes, net of federal tax benefit 127,620 30,705
Valuation allowance (840,027 ) (237,690 )
Incentive stock options (22,546 ) (8,812 )
Other, net 7,039 26,668
$ 10,067 $ (5,474 ) The Company’s deferred income tax assets and (liabilities)
related to the tax effects of temporary differences are as follows as of June 30:
2020 2019
Net deferred income tax assets (liabilities):
Inventory capitalization for income tax purposes $ 75,866 $ 86,197
Inventory reserve 136,352 36,024
Accrued employee benefit reserve 89,800 90,536
Warranty reserve 57,682 54,076
Interest expense limitation 206,117 126,916
Allowance for doubtful accounts 53,472 29,292
Property and equipment, principally due to differences in depreciation (136,266 ) (151,146 )
Research and development credit carryover 599,409 609,391
Other intangibles (278,321 ) (205,549 )
Deferred gain on sale lease-back 501,791 527,340
Operating loss carry forwards 2,403,886 1,666,684
Valuation allowance (3,709,788 ) (2,869,761 )
Total deferred income tax assets (liabilities) $ - $ - Quarterly, the Company assesses
the likelihood by jurisdiction that its net deferred income tax assets will be recovered. Based on the weight of all available
evidence, both positive and negative, the Company records a valuation allowance against deferred income tax assets when it is more-likely-than-not
that a future tax benefit will not be realized. The anticipated accumulated
net operating loss carryforward as of June 30, 2020, is approximately $9,237,000, which will begin to expire in 2037. The Company
has no uncertain tax positions as of June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2. Major Customers and Sales by Geographic Location</t>
        </is>
      </c>
      <c r="B1" s="2" t="inlineStr">
        <is>
          <t>12 Months Ended</t>
        </is>
      </c>
    </row>
    <row r="2">
      <c r="B2" s="2" t="inlineStr">
        <is>
          <t>Jun. 30, 2020</t>
        </is>
      </c>
    </row>
    <row r="3">
      <c r="A3" s="3" t="inlineStr">
        <is>
          <t>Revenue from Contract with Customer [Abstract]</t>
        </is>
      </c>
    </row>
    <row r="4">
      <c r="A4" s="4" t="inlineStr">
        <is>
          <t>Major Customers and Sales by Geographic Location</t>
        </is>
      </c>
      <c r="B4" s="4" t="inlineStr">
        <is>
          <t xml:space="preserve">During the fiscal years ended June 30, 2020 and 2019, no sales
to any single customer exceeded 10% of total net sales. The Company exports products to approximately 30 countries. Sales
outside North America totaled approximately $1,286,000 or 2.4% of net sales, for the fiscal year ended June 30, 2020, compared
to $1,435,000 or 2.3% of net sales, for the fiscal year ended June 30,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3. Common Stock and Common Stock Equivalents</t>
        </is>
      </c>
      <c r="B1" s="2" t="inlineStr">
        <is>
          <t>12 Months Ended</t>
        </is>
      </c>
    </row>
    <row r="2">
      <c r="B2" s="2" t="inlineStr">
        <is>
          <t>Jun. 30, 2020</t>
        </is>
      </c>
    </row>
    <row r="3">
      <c r="A3" s="3" t="inlineStr">
        <is>
          <t>Equity [Abstract]</t>
        </is>
      </c>
    </row>
    <row r="4">
      <c r="A4" s="4" t="inlineStr">
        <is>
          <t>Common Stock and Common Stock Equivalents</t>
        </is>
      </c>
      <c r="B4" s="4" t="inlineStr">
        <is>
          <t xml:space="preserve">In March 2020, The Company entered into an equity distribution agreement
with Canaccord Genuity LLC and Roth Capital Partners LLC, pursuant to which the Company arranged to offer and sell shares of common
stock in an at-the-market offering (“ATM”) under a registration statement previously filed on Form S-3 with the Securities
and Exchange Commission. On March 13, 2020, the Company filed a Prospectus Supplement amending the registration statement and commenced
the ATM. Under the terms of the equity distribution agreement, the Company may sell shares of common stock in an aggregate amount
of up to $10,000,000, with Canaccord Genuity LLC and Roth Capital Partners LLC acting as our sales agents at the market prices
prevailing on The Nasdaq Capital Market at the time of the sale of such shares. The Company will pay Canaccord Genuity LLC and
Roth Capital Partners, LLC a fixed commission rate equal to 3.0% of the gross sale price per share of common stock sold. In April 2020, the Company sold an aggregate of 3,200,585 shares
of common stock under the equity distribution agreement in the ATM. Offering costs were incurred totaling $238,168, inclusive of
commissions paid to the sales agents at a fixed rate of 3.0%, together with legal, accounting and filing fees. Net proceeds from
the sale of the shares totaled $2,286,939. Proceeds were used to strengthen the Company's liquidity and working capital position. The Company issued 730,592 shares of common
stock during the fiscal year ended June 30, 2020 and 302,105 shares of common stock during the fiscal year ended June 30, 2019
as payment of preferred stock dividends. For the year ended June 30, 2020, the Company issued 1,218,000 shares of common stock
in conversion of 1,218,000 shares of preferred stock. The Company maintains an equity incentive plan for the benefit of
employees. On June 29, 2015 the shareholders approved the 2015 equity incentive plan setting aside 500,000 shares (“2015
Equity Plan”). On December 3, 2018, the shareholders approved a new 2018 equity incentive plan (“2018 Equity Plan”),
setting aside 600,000 shares of common stock. Share remaining available under the 2015 Equity Plan are eligible for use under the
2018 Equity Plan. Incentive and nonqualified stock options, restricted common stock, stock appreciation rights, and other share-based
awards may be granted under the plans including performance-based awards. As of June 30, 2020, 463,978 shares of common stock
remained authorized and reserved for issuance, but were not granted under the terms of the 2018 Equity Plan. For the year ended June 30, 2020, the Company granted 165,491 shares
of restricted common stock to directors in connection with compensation arrangements and 100,000 shares to employees. For the year
ended June 30, 2019, the Company granted 63,998 shares of restricted common stock to directors in connection with compensation
arrangements. The Company granted options for the purchase of 160,000 shares of
common stock under its equity incentive plans during fiscal year 2020 and options for purchase of 20,000 shares during fiscal year
2019. The options were granted at not less than 100% of the market price of the underlying common stock at the date of grant. Option
terms are determined by the Board of Directors or the Compensation Committee of the Board of Directors, and exercise dates may
range from 6 months to 10 years from the date of grant. The fair value of each option grant was estimated on the date of
grant using the Black-Scholes option-pricing model with the following assumptions:
2020 2019
Expected
dividend yield 0% 0%
Expected
stock price volatility 26% - 55% 42%
Risk-free
interest rate 0.38% - 1.94% 2.69%
Expected
life of options 0.25
years - 5.25
years
5.25 years The weighted average fair value of options granted during fiscal
year 2020 and 2019 was $0.26 and $0.86, respectively. The following table summarizes the Company’s stock option activity
during the reported fiscal years:
2020 2019
Weighted
Weighted average Weighted
Number average remaining Number average
of exercise contractual of exercise
shares price term shares price
Options
outstanding at beginning of the year 126,577 $ 2.73 5.63
years 191,796 $ 3.04
Options granted 160,000 1.33 6.98
years 20,000 2.07
Options canceled
or expired (137,577 ) 2.07 (85,219 ) 3.28
Options outstanding
at end of the year 149,000 $ 1.80 6.34
years 126,577 $ 2.73
Options exercisable
at end of the year 33,000 $ 2.58 38,083 $ 2.92
Range of exercise
prices at end of the year $ 1.12
- 2.70 $ 2.07
- 4.20 The Company recognized $278,716 and $300,649 in stock-based compensation
for the years ended June 30, 2020 and 2019, respectively, which is included in selling, general, and administrative expenses in
the consolidated statements of operations. The stock-based compensation includes amounts for both restricted stock and stock options. As of June 30, 2020, there was $155,479 of unrecognized stock-based
compensation cost that is expected to be expensed over the next four years. No options were exercised during fiscal years 2020 and 2019. The
aggregate intrinsic value of the outstanding options as of June 30, 2020 and 2019 was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 and cash equivalents</t>
        </is>
      </c>
      <c r="B3" s="6" t="n">
        <v>2215665</v>
      </c>
      <c r="C3" s="6" t="n">
        <v>155520</v>
      </c>
    </row>
    <row r="4">
      <c r="A4" s="4" t="inlineStr">
        <is>
          <t>Restricted cash</t>
        </is>
      </c>
      <c r="B4" s="5" t="n">
        <v>100636</v>
      </c>
      <c r="C4" s="5" t="n">
        <v>100510</v>
      </c>
    </row>
    <row r="5">
      <c r="A5" s="4" t="inlineStr">
        <is>
          <t>Trade accounts receivable, less allowance for doubtful accounts of $184,713 and $89,500 as of June 30, 2020 and June 30, 2019, respectively</t>
        </is>
      </c>
      <c r="B5" s="5" t="n">
        <v>4893861</v>
      </c>
      <c r="C5" s="5" t="n">
        <v>7495309</v>
      </c>
    </row>
    <row r="6">
      <c r="A6" s="4" t="inlineStr">
        <is>
          <t>Inventories, net</t>
        </is>
      </c>
      <c r="B6" s="5" t="n">
        <v>8371842</v>
      </c>
      <c r="C6" s="5" t="n">
        <v>11527521</v>
      </c>
    </row>
    <row r="7">
      <c r="A7" s="4" t="inlineStr">
        <is>
          <t>Prepaid expenses and other receivables</t>
        </is>
      </c>
      <c r="B7" s="5" t="n">
        <v>492704</v>
      </c>
      <c r="C7" s="5" t="n">
        <v>634837</v>
      </c>
    </row>
    <row r="8">
      <c r="A8" s="4" t="inlineStr">
        <is>
          <t>Total current assets</t>
        </is>
      </c>
      <c r="B8" s="5" t="n">
        <v>16074708</v>
      </c>
      <c r="C8" s="5" t="n">
        <v>19913697</v>
      </c>
    </row>
    <row r="9">
      <c r="A9" s="4" t="inlineStr">
        <is>
          <t>Property and equipment, net</t>
        </is>
      </c>
      <c r="B9" s="5" t="n">
        <v>4941517</v>
      </c>
      <c r="C9" s="5" t="n">
        <v>5677419</v>
      </c>
    </row>
    <row r="10">
      <c r="A10" s="4" t="inlineStr">
        <is>
          <t>Operating lease assets</t>
        </is>
      </c>
      <c r="B10" s="5" t="n">
        <v>3347378</v>
      </c>
      <c r="C10" s="5" t="n">
        <v>0</v>
      </c>
    </row>
    <row r="11">
      <c r="A11" s="4" t="inlineStr">
        <is>
          <t>Intangible assets, net</t>
        </is>
      </c>
      <c r="B11" s="5" t="n">
        <v>5682991</v>
      </c>
      <c r="C11" s="5" t="n">
        <v>6407374</v>
      </c>
    </row>
    <row r="12">
      <c r="A12" s="4" t="inlineStr">
        <is>
          <t>Goodwill</t>
        </is>
      </c>
      <c r="B12" s="5" t="n">
        <v>7116614</v>
      </c>
      <c r="C12" s="5" t="n">
        <v>7116614</v>
      </c>
    </row>
    <row r="13">
      <c r="A13" s="4" t="inlineStr">
        <is>
          <t>Other assets</t>
        </is>
      </c>
      <c r="B13" s="5" t="n">
        <v>433109</v>
      </c>
      <c r="C13" s="5" t="n">
        <v>516841</v>
      </c>
    </row>
    <row r="14">
      <c r="A14" s="4" t="inlineStr">
        <is>
          <t>Total assets</t>
        </is>
      </c>
      <c r="B14" s="5" t="n">
        <v>37596317</v>
      </c>
      <c r="C14" s="5" t="n">
        <v>39631945</v>
      </c>
    </row>
    <row r="15">
      <c r="A15" s="3" t="inlineStr">
        <is>
          <t>Current liabilities:</t>
        </is>
      </c>
    </row>
    <row r="16">
      <c r="A16" s="4" t="inlineStr">
        <is>
          <t>Accounts payable</t>
        </is>
      </c>
      <c r="B16" s="5" t="n">
        <v>3013949</v>
      </c>
      <c r="C16" s="5" t="n">
        <v>3989546</v>
      </c>
    </row>
    <row r="17">
      <c r="A17" s="4" t="inlineStr">
        <is>
          <t>Accrued payroll and benefits expense</t>
        </is>
      </c>
      <c r="B17" s="5" t="n">
        <v>1204964</v>
      </c>
      <c r="C17" s="5" t="n">
        <v>1373481</v>
      </c>
    </row>
    <row r="18">
      <c r="A18" s="4" t="inlineStr">
        <is>
          <t>Accrued expenses</t>
        </is>
      </c>
      <c r="B18" s="5" t="n">
        <v>768117</v>
      </c>
      <c r="C18" s="5" t="n">
        <v>1038726</v>
      </c>
    </row>
    <row r="19">
      <c r="A19" s="4" t="inlineStr">
        <is>
          <t>Warranty reserve</t>
        </is>
      </c>
      <c r="B19" s="5" t="n">
        <v>221854</v>
      </c>
      <c r="C19" s="5" t="n">
        <v>207988</v>
      </c>
    </row>
    <row r="20">
      <c r="A20" s="4" t="inlineStr">
        <is>
          <t>Line of credit</t>
        </is>
      </c>
      <c r="B20" s="5" t="n">
        <v>1012934</v>
      </c>
      <c r="C20" s="5" t="n">
        <v>6540639</v>
      </c>
    </row>
    <row r="21">
      <c r="A21" s="4" t="inlineStr">
        <is>
          <t>Current portion of long-term debt</t>
        </is>
      </c>
      <c r="B21" s="5" t="n">
        <v>108713</v>
      </c>
      <c r="C21" s="5" t="n">
        <v>173921</v>
      </c>
    </row>
    <row r="22">
      <c r="A22" s="4" t="inlineStr">
        <is>
          <t>Current portion of finance lease liability</t>
        </is>
      </c>
      <c r="B22" s="5" t="n">
        <v>316103</v>
      </c>
      <c r="C22" s="5" t="n">
        <v>283781</v>
      </c>
    </row>
    <row r="23">
      <c r="A23" s="4" t="inlineStr">
        <is>
          <t>Current portion of deferred gain</t>
        </is>
      </c>
      <c r="B23" s="5" t="n">
        <v>150448</v>
      </c>
      <c r="C23" s="5" t="n">
        <v>150448</v>
      </c>
    </row>
    <row r="24">
      <c r="A24" s="4" t="inlineStr">
        <is>
          <t>Current portion of operating lease liability</t>
        </is>
      </c>
      <c r="B24" s="5" t="n">
        <v>852419</v>
      </c>
      <c r="C24" s="5" t="n">
        <v>0</v>
      </c>
    </row>
    <row r="25">
      <c r="A25" s="4" t="inlineStr">
        <is>
          <t>Current portion of acquisition earn-out liability</t>
        </is>
      </c>
      <c r="B25" s="5" t="n">
        <v>0</v>
      </c>
      <c r="C25" s="5" t="n">
        <v>500000</v>
      </c>
    </row>
    <row r="26">
      <c r="A26" s="4" t="inlineStr">
        <is>
          <t>Income tax payable</t>
        </is>
      </c>
      <c r="B26" s="5" t="n">
        <v>29196</v>
      </c>
      <c r="C26" s="5" t="n">
        <v>16751</v>
      </c>
    </row>
    <row r="27">
      <c r="A27" s="4" t="inlineStr">
        <is>
          <t>Total current liabilities</t>
        </is>
      </c>
      <c r="B27" s="5" t="n">
        <v>7678697</v>
      </c>
      <c r="C27" s="5" t="n">
        <v>14275281</v>
      </c>
    </row>
    <row r="28">
      <c r="A28" s="4" t="inlineStr">
        <is>
          <t>Long-term debt, net of current portion</t>
        </is>
      </c>
      <c r="B28" s="5" t="n">
        <v>3496222</v>
      </c>
      <c r="C28" s="5" t="n">
        <v>129428</v>
      </c>
    </row>
    <row r="29">
      <c r="A29" s="4" t="inlineStr">
        <is>
          <t>Finance lease liability, net of current portion</t>
        </is>
      </c>
      <c r="B29" s="5" t="n">
        <v>2597525</v>
      </c>
      <c r="C29" s="5" t="n">
        <v>2915241</v>
      </c>
    </row>
    <row r="30">
      <c r="A30" s="4" t="inlineStr">
        <is>
          <t>Deferred gain, net of current portion</t>
        </is>
      </c>
      <c r="B30" s="5" t="n">
        <v>1228658</v>
      </c>
      <c r="C30" s="5" t="n">
        <v>1379105</v>
      </c>
    </row>
    <row r="31">
      <c r="A31" s="4" t="inlineStr">
        <is>
          <t>Operating lease liability, net of current portion</t>
        </is>
      </c>
      <c r="B31" s="5" t="n">
        <v>2505232</v>
      </c>
      <c r="C31" s="5" t="n">
        <v>0</v>
      </c>
    </row>
    <row r="32">
      <c r="A32" s="4" t="inlineStr">
        <is>
          <t>Deferred tax liabilities, net</t>
        </is>
      </c>
      <c r="B32" s="5" t="n">
        <v>0</v>
      </c>
      <c r="C32" s="5" t="n">
        <v>0</v>
      </c>
    </row>
    <row r="33">
      <c r="A33" s="4" t="inlineStr">
        <is>
          <t>Other liabilities</t>
        </is>
      </c>
      <c r="B33" s="5" t="n">
        <v>194102</v>
      </c>
      <c r="C33" s="5" t="n">
        <v>177181</v>
      </c>
    </row>
    <row r="34">
      <c r="A34" s="4" t="inlineStr">
        <is>
          <t>Total liabilities</t>
        </is>
      </c>
      <c r="B34" s="5" t="n">
        <v>17700436</v>
      </c>
      <c r="C34" s="5" t="n">
        <v>18876236</v>
      </c>
    </row>
    <row r="35">
      <c r="A35" s="4" t="inlineStr">
        <is>
          <t>Commitments and contingencies</t>
        </is>
      </c>
      <c r="B35" s="4" t="inlineStr">
        <is>
          <t xml:space="preserve"> </t>
        </is>
      </c>
      <c r="C35" s="4" t="inlineStr">
        <is>
          <t xml:space="preserve"> </t>
        </is>
      </c>
    </row>
    <row r="36">
      <c r="A36" s="3" t="inlineStr">
        <is>
          <t>Stockholders' equity:</t>
        </is>
      </c>
    </row>
    <row r="37">
      <c r="A37" s="4" t="inlineStr">
        <is>
          <t>Preferred stock, no par value: Authorized 50,000,000 shares; 3,681,000 shares and 4,899,000 shares issued and outstanding as of June 30, 2020 and June 30, 2019, respectively</t>
        </is>
      </c>
      <c r="B37" s="5" t="n">
        <v>8770798</v>
      </c>
      <c r="C37" s="5" t="n">
        <v>11641816</v>
      </c>
    </row>
    <row r="38">
      <c r="A38" s="4" t="inlineStr">
        <is>
          <t>Common stock, no par value: Authorized 100,000,000 shares; 13,803,855 shares and 8,417,793 shares issued and outstanding as of June 30, 2020 and June 30, 2019, respectively</t>
        </is>
      </c>
      <c r="B38" s="5" t="n">
        <v>27474411</v>
      </c>
      <c r="C38" s="5" t="n">
        <v>21320106</v>
      </c>
    </row>
    <row r="39">
      <c r="A39" s="4" t="inlineStr">
        <is>
          <t>Accumulated deficit</t>
        </is>
      </c>
      <c r="B39" s="5" t="n">
        <v>-16349328</v>
      </c>
      <c r="C39" s="5" t="n">
        <v>-12206213</v>
      </c>
    </row>
    <row r="40">
      <c r="A40" s="4" t="inlineStr">
        <is>
          <t>Total stockholders' equity</t>
        </is>
      </c>
      <c r="B40" s="5" t="n">
        <v>19895881</v>
      </c>
      <c r="C40" s="5" t="n">
        <v>20755709</v>
      </c>
    </row>
    <row r="41">
      <c r="A41" s="4" t="inlineStr">
        <is>
          <t>Total liabilities and stockholders' equity</t>
        </is>
      </c>
      <c r="B41" s="6" t="n">
        <v>37596317</v>
      </c>
      <c r="C41" s="6" t="n">
        <v>396319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14. Convertible Preferred Stock and Common Stock Warrants</t>
        </is>
      </c>
      <c r="B1" s="2" t="inlineStr">
        <is>
          <t>12 Months Ended</t>
        </is>
      </c>
    </row>
    <row r="2">
      <c r="B2" s="2" t="inlineStr">
        <is>
          <t>Jun. 30, 2020</t>
        </is>
      </c>
    </row>
    <row r="3">
      <c r="A3" s="3" t="inlineStr">
        <is>
          <t>Equity [Abstract]</t>
        </is>
      </c>
    </row>
    <row r="4">
      <c r="A4" s="4" t="inlineStr">
        <is>
          <t>Convertible Preferred Stock and Common Stock Warrants</t>
        </is>
      </c>
      <c r="B4" s="4" t="inlineStr">
        <is>
          <t xml:space="preserve">As of June 30, 2020, the Company had issued and outstanding a total
of 1,992,000 shares of Series A 8% Convertible Preferred Stock (“Series A Preferred”) and 1,459,000 shares of Series
B Convertible Preferred Stock ("Series B Preferred"). The Series A Preferred and Series B Preferred are convertible into
a total of 3,451,000 shares of common stock. Dividends payable on these preferred shares accrue at the rate of 8% per year and
are payable quarterly in stock or cash at the option of the Company. The Company generally pays the dividends on the preferred
stock by issuing shares of our common stock. The formula for paying these dividends using common stock in lieu of cash can change
the effective yield on the dividend to more or less than 8% depending on the market price of the common stock at the time of issuance.
Certain redemption rights are attached to the Series A Preferred and Series B Preferred, but none of the redemption rights for
cash are deemed outside the control of the Company. The redemption rights deemed outside the control of the Company require common
stock payments or an increase in the dividend rate. The Series A Preferred and Series B Preferred includes a liquidation preference
under which investors would receive cash equal to the stated value of their stock plus unpaid dividends. A forced conversion can
be initiated based on a formula related to share price and trading volumes. As of June 30, 2020, there were also issued and outstanding
230,000 shares of Series C Non-Voting Convertible Preferred Stock (“Series C Preferred”). The Series C Preferred shares
are non-voting, do not receive dividends, and have no liquidation preferences or redemption rights. During the year ended June
30, 2020, the Company issued 1,218,000 shares of common stock upon conversion of 1,210,000 shares of Series C Preferred and 8,000
shares of Series A Preferred. As of June 30, 2020, the Company had issued and outstanding a total
of 6,738,500 warrants to purchase 1.5 shares of Common Stock, exercisable at $2.75 per share for cash only. The warrants are exercisable
for 72 months from the date of issuance and carry a put feature in the event of a change in control. The put right is not subject
to derivative accounting as all equity holders are treated the same in the event of a change in control. In connection with each of the issuances of the Series A Preferred,
the Series B Preferred and the Series C Preferred, the Company recorded a deemed dividend related to a beneficial conversion feature,
which reflects the difference between the underlying common share value of the Series A Preferred, the Series B Preferred, and
the Series C Preferred shares as if converted, based on the closing price of the Company’s common stock on the date of the
applicable transaction, less an amount of the purchase price assigned to the Series A Preferred, the Series B Preferred or the
Series C Preferred, as applicable, in an allocation of purchase price between the preferred shares and common stock purchase warrants
that were issued with the Series A Preferred, the Series B Preferred and the Series C Preferred. For the year ended June 30, 2020,
the Company recorded deemed dividend discount accretion of $173,758 associated with the conversion of preferred shares. The Company chose to pay preferred stock dividends by issuing common
shares valued at $745,714 in fiscal year 2020 and $776,014 in fiscal year 2019. At June 30, 2020, there was $180,123 in accrued
dividends payable for the quarter ended June 30, 2020, which were paid by issuing 207,736 shares of common stock in July 2020. In case of liquidation, dissolution or winding up of the Company,
preferred stock has preferential treatment beginning with the Series A Preferred, then the Series B Preferred, followed by the
Series C Preferred. After preferential amounts, if any, to which the holders of preferred stock may be entitled, the holders of
all outstanding shares of common stock shall be entitled to share ratably in the remaining assets of the Company. Liquidation preference
is as follows:
Shares Designated Shares Outstanding Liquidation Value/ Preference
Series A Preferred 2,000,000 1,992,000 $ 4,980,000
Series B Preferred 1,800,000 1,459,000 3,647,500
Series C Preferred 2,800,000 230,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5. Accrued Payroll and Benefits Expense</t>
        </is>
      </c>
      <c r="B1" s="2" t="inlineStr">
        <is>
          <t>12 Months Ended</t>
        </is>
      </c>
    </row>
    <row r="2">
      <c r="B2" s="2" t="inlineStr">
        <is>
          <t>Jun. 30, 2020</t>
        </is>
      </c>
    </row>
    <row r="3">
      <c r="A3" s="3" t="inlineStr">
        <is>
          <t>Accrued Liabilities [Abstract]</t>
        </is>
      </c>
    </row>
    <row r="4">
      <c r="A4" s="4" t="inlineStr">
        <is>
          <t>Accrued Payroll and Benefits Expense</t>
        </is>
      </c>
      <c r="B4" s="4" t="inlineStr">
        <is>
          <t xml:space="preserve">As of June 30, 2020 and 2019, accrued payroll and benefits expense
was $1,204,964 and $1,373,481, respectively. Included in the balance as of June 30, 2020 and 2019, was $199,914 and $310,903, respectively,
of accrued severance expense maturing in less than one year. The Company recognized $533,706 and $300,011 in severance expense
during the years ended June 30, 2020 and 2019, respectively. Severance expense is included in selling, general, and administrative
expenses in the accompanying consolidated statemen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6. Employee Benefit Plan</t>
        </is>
      </c>
      <c r="B1" s="2" t="inlineStr">
        <is>
          <t>12 Months Ended</t>
        </is>
      </c>
    </row>
    <row r="2">
      <c r="B2" s="2" t="inlineStr">
        <is>
          <t>Jun. 30, 2020</t>
        </is>
      </c>
    </row>
    <row r="3">
      <c r="A3" s="3" t="inlineStr">
        <is>
          <t>Employee Benefit and Share-based Payment Arrangement, Noncash Expense [Abstract]</t>
        </is>
      </c>
    </row>
    <row r="4">
      <c r="A4" s="4" t="inlineStr">
        <is>
          <t>Employee Benefit Plan</t>
        </is>
      </c>
      <c r="B4" s="4" t="inlineStr">
        <is>
          <t xml:space="preserve">The Company has deferred savings plans which qualify under Internal
Revenue Code Section 401(k). The plans covers all employees of Dynatronics Corporation, who have at least 12 months of service
and who are age 21 or older. For fiscal year 2020, the Company made matching contributions of 50% of the first 6% of each employee’s
contribution up to a maximum of $3,000, with a six-year vesting schedule. For fiscal year 2019, the Company made matching contributions
of 25% to 100% of the first 5% of each employee’s contribution, with a six-year vesting schedule. Contributions to the plan
for fiscal years 2020 and 2019 were $206,366 and $322,728, respectively. Matching contributions for future years are at the discretion
of the Board of Directo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17. Liquidity and Capital Resources</t>
        </is>
      </c>
      <c r="B1" s="2" t="inlineStr">
        <is>
          <t>12 Months Ended</t>
        </is>
      </c>
    </row>
    <row r="2">
      <c r="B2" s="2" t="inlineStr">
        <is>
          <t>Jun. 30, 2020</t>
        </is>
      </c>
    </row>
    <row r="3">
      <c r="A3" s="3" t="inlineStr">
        <is>
          <t>8% Convertible preferred stock dividend, in common stock</t>
        </is>
      </c>
    </row>
    <row r="4">
      <c r="A4" s="4" t="inlineStr">
        <is>
          <t>Liquidity and Capital Resources</t>
        </is>
      </c>
      <c r="B4" s="4" t="inlineStr">
        <is>
          <t xml:space="preserve">As of June 30, 2020, the Company had $2,316,301 in cash, compared
to $256,030 as of June 30, 2019. During fiscal year 2020 and 2019, the Company had positive cash flows from operating activities.
The Company believes that its existing revenue stream, cash flows from consolidated operations, current capital resources, and
borrowing availability under the Line of Credit provide sufficient liquidity to fund operations through at least September 30,
2021. As of June 30, 2020 there was approximately $5,040,000 of additional
borrowing capacity available on the Line of Credit. To fully execute on its business strategy of acquiring other entities, the
Company will need to raise additional capital. Absent additional financing, the Company may have to curtail its current acquisition
strateg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8. Revenue</t>
        </is>
      </c>
      <c r="B1" s="2" t="inlineStr">
        <is>
          <t>12 Months Ended</t>
        </is>
      </c>
    </row>
    <row r="2">
      <c r="B2" s="2" t="inlineStr">
        <is>
          <t>Jun. 30, 2020</t>
        </is>
      </c>
    </row>
    <row r="3">
      <c r="A3" s="3" t="inlineStr">
        <is>
          <t>Revenue from Contract with Customer [Abstract]</t>
        </is>
      </c>
    </row>
    <row r="4">
      <c r="A4" s="4" t="inlineStr">
        <is>
          <t>Revenue</t>
        </is>
      </c>
      <c r="B4" s="4" t="inlineStr">
        <is>
          <t xml:space="preserve">On July 1, 2018, the Company adopted ASC 606, Revenue from
Contracts with Customers As of June 30, 2020 and June 30, 2019, the rebate liability was $247,388
and $287,430, respectively. The rebate liability is included in accrued expenses in the accompanying consolidated balance sheets. As of June 30, 2020 and June 30, 2019, the allowance for sales discounts
was $8,000 and $14,500, respectively. The allowance for sales discounts is included in trade accounts receivable, less allowance
for doubtful accounts in the accompanying consolidated balance sheets. The following table disaggregates revenue by major product category:
Year
Ended June
30
2020 2019
Physical Therapy and Rehabilitation Products $ 32,672,788 $ 39,000,967
Orthopedic Soft Bracing Products 20,472,533 23,202,597
Other 263,725 361,553
$ 53,409,046 $ 62,565,1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 and Summary of Significant Accounting Policies (Policies)</t>
        </is>
      </c>
      <c r="B1" s="2" t="inlineStr">
        <is>
          <t>12 Months Ended</t>
        </is>
      </c>
    </row>
    <row r="2">
      <c r="B2" s="2" t="inlineStr">
        <is>
          <t>Jun. 30, 2020</t>
        </is>
      </c>
    </row>
    <row r="3">
      <c r="A3" s="3" t="inlineStr">
        <is>
          <t>Accounting Policies [Abstract]</t>
        </is>
      </c>
    </row>
    <row r="4">
      <c r="A4" s="4" t="inlineStr">
        <is>
          <t>Description of Business</t>
        </is>
      </c>
      <c r="B4" s="4" t="inlineStr">
        <is>
          <t xml:space="preserve">Dynatronics Corporation (“Company,” “Dynatronics”)
is a leading medical device company committed to providing high-quality restorative products designed to accelerate optimal health.
The Company designs, manufactures, and sells a broad range of restorative products for clinical use in physical therapy, rehabilitation,
orthopedics, pain management, and athletic training. Through its distribution channels, Dynatronics markets and sells to orthopedists,
physical therapists, chiropractors, athletic trainers, sports medicine practitioners, clinics, hospitals, and consumers. </t>
        </is>
      </c>
    </row>
    <row r="5">
      <c r="A5" s="4" t="inlineStr">
        <is>
          <t>Principles of Consolidation</t>
        </is>
      </c>
      <c r="B5" s="4" t="inlineStr">
        <is>
          <t xml:space="preserve">The consolidated financial statements include the accounts and operations
of Dynatronics Corporation and its wholly owned subsidiaries, Hausmann Enterprises, LLC, Bird &amp; Cronin, LLC and Dynatronics
Distribution Company, LLC. The consolidated financial statements are prepared in conformity with U.S. generally accepted accounting
principles (U.S. GAAP). All significant intercompany account balances and transactions have been eliminated in consolidation. </t>
        </is>
      </c>
    </row>
    <row r="6">
      <c r="A6" s="4" t="inlineStr">
        <is>
          <t>Cash and Cash Equivalents and Restricted Cash</t>
        </is>
      </c>
      <c r="B6" s="4" t="inlineStr">
        <is>
          <t xml:space="preserve">Cash and cash equivalents include all highly liquid investments with
maturities of three months or less at the date of purchase. Also included within cash and cash equivalents are deposits in-transit
from banks for payments related to third-party credit card and debit card transactions. Cash and cash equivalents totaled approximately
$2,216,000 and $156,000 as of June 30, 2020 and 2019, respectively. Restricted cash totaled approximately $101,000 as of June 30,
2020 and 2019, and consisted of a certificate of deposit. </t>
        </is>
      </c>
    </row>
    <row r="7">
      <c r="A7" s="4" t="inlineStr">
        <is>
          <t>Inventories</t>
        </is>
      </c>
      <c r="B7" s="4" t="inlineStr">
        <is>
          <t xml:space="preserve">Finished goods inventories are stated at the lower of standard cost,
which approximates actual cost using the first-in, first-out method, or net realizable value. Raw materials are stated at the lower
of cost (first-in, first-out method) or net realizable value. The Company periodically reviews the value of items in inventory
and records write-downs or write-offs based on its assessment of slow moving or obsolete inventory. The Company maintains a reserve
for obsolete inventory and generally makes inventory value adjustments against the reserve. </t>
        </is>
      </c>
    </row>
    <row r="8">
      <c r="A8" s="4" t="inlineStr">
        <is>
          <t>Trade Accounts Receivable</t>
        </is>
      </c>
      <c r="B8" s="4" t="inlineStr">
        <is>
          <t xml:space="preserve">Trade accounts receivable are recorded at the invoiced amount and
do not bear interest, although finance charges may be applied to past due accounts. The Company maintains an allowance for doubtful
accounts that is the Company’s estimate of credit risk in the Company’s existing accounts receivable. The Company determines
the allowance based on a combination of statistical analysis, historical collection patterns, customers’ current credit worthiness,
the age of account balances, and general economic conditions. All account balances are reviewed on an individual basis. Account
balances are charged against the allowance when the potential for recovery is considered remote. Recoveries of accounts previously
written off are recognized when payment is received. </t>
        </is>
      </c>
    </row>
    <row r="9">
      <c r="A9" s="4" t="inlineStr">
        <is>
          <t>Property and Equipment</t>
        </is>
      </c>
      <c r="B9" s="4" t="inlineStr">
        <is>
          <t xml:space="preserve">Property and equipment are stated at cost less accumulated depreciation.
Depreciation is computed using the straight-line method over the estimated useful lives of the assets. Buildings and improvements
are depreciated over estimated useful lives that range from 5 to 31 years. Leasehold improvements are amortized over the remaining
term of the respective building lease. Machinery, office equipment, computer equipment and software and vehicles are depreciated
over estimated useful lives that range from 3 to 7 years. </t>
        </is>
      </c>
    </row>
    <row r="10">
      <c r="A10" s="4" t="inlineStr">
        <is>
          <t>Goodwill</t>
        </is>
      </c>
      <c r="B10" s="4" t="inlineStr">
        <is>
          <t xml:space="preserve">Goodwill resulted from the Hausmann and Bird &amp; Cronin acquisitions.
Goodwill in a business combination represents the purchase price in excess of identifiable tangible and intangible assets. Goodwill
and intangible assets that have an indefinite useful life are not amortized. Instead they are reviewed periodically for impairment.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quantitative goodwill
impairment test.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an impairment loss is recognized in an amount equal to that excess, limited to the total amount
of goodwill allocated to that reporting unit. The Company’s evaluation of goodwill completed during the year resulted in
no impairment losses. </t>
        </is>
      </c>
    </row>
    <row r="11">
      <c r="A11" s="4" t="inlineStr">
        <is>
          <t>Long-Lived Assets</t>
        </is>
      </c>
      <c r="B11" s="4" t="inlineStr">
        <is>
          <t xml:space="preserve">Long–lived assets are reviewed for impairment whenever events
or changes in circumstances indicate that the carrying amount of an asset may not be recoverable. Recoverability of assets is measured
by a comparison of the carrying amount of an asset to estimated undiscounted future cash flows expected to be generated by the
asset. If the carrying amount of an asset exceeds its estimated future cash flows, an impairment charge is recognized for the difference
between the carrying amount of the asset and the fair value of the asset. Assets to be disposed are separately presented in the
balance sheet at the lower of net book value or fair value less estimated disposition costs, and are no longer depreciated. </t>
        </is>
      </c>
    </row>
    <row r="12">
      <c r="A12" s="4" t="inlineStr">
        <is>
          <t>Intangible Assets</t>
        </is>
      </c>
      <c r="B12" s="4" t="inlineStr">
        <is>
          <t xml:space="preserve">Costs associated with the acquisition of trademarks, certain trade
names, license rights and non-compete agreements are capitalized and amortized using the straight-line method over periods ranging
from 3 months to 20 years. Trade names determined to have an indefinite life are not amortized, but are required to be tested for
impairment and written down, if necessary. The Company assesses indefinite lived intangible assets for impairment each fiscal year
or more frequently if events and circumstances indicate impairment may have occurred. </t>
        </is>
      </c>
    </row>
    <row r="13">
      <c r="A13" s="4" t="inlineStr">
        <is>
          <t>Leases</t>
        </is>
      </c>
      <c r="B13" s="4" t="inlineStr">
        <is>
          <t xml:space="preserve">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Such assets are classified as right-of-use ("ROU") assets with a corresponding lease liability. Finance and operating lease ROU assets and liabilities are recorded
at commencement at the present value of future minimum lease payments over the expected lease term. As the implicit discount rate
for the present value calculation is not determinable in most of the Company’s leases, management uses the Company’s
incremental borrowing rate based on the information available at commencement of the lease. The expected lease terms include options
to extend the lease when it is reasonably certain the Company will exercise such options. Lease expense for minimum lease payments
is recognized on a straight-line basis over the expected lease term. Leases with an expected term of 12 months or less are not
accounted for on the balance sheet and the related lease expense is recognized on a straight-line basis over the expected lease
term. The Company has operating and finance leases for various administrative,
manufacturing, and distribution facilities and equipment. Most of the Company’s leases include one or more options to renew
and extend the lease term two years to five years. The exercise of lease renewal options is typically at the Company's sole discretion,
however, as a material economic incentive to exercise the option exists, the majority of renewals to extend the lease terms are
included in the ROU assets and lease liabilities as they are reasonably certain of exercise. The Company’s lease agreements
do not contain any material non-lease components, residual value guarantees, or material restrictive covenants. </t>
        </is>
      </c>
    </row>
    <row r="14">
      <c r="A14" s="4" t="inlineStr">
        <is>
          <t>Revenue Recognition</t>
        </is>
      </c>
      <c r="B14" s="4" t="inlineStr">
        <is>
          <t xml:space="preserve">The Company recognizes revenue when performance obligations under
the terms of a contract with a customer are satisfied which occurs upon the transfer of control of a product. This occurs either
upon shipment or delivery of goods, depending on whether the contract is FOB origin or FOB destination. Revenue is measured
as the amount of consideration expected to be received in exchange for transferring products to a customer. Contracts sometimes
allow for forms of variable consideration including rebates and incentives. In these cases, the Company estimates the amount of
consideration to which it will be entitled in exchange for transferring products to customers utilizing the most likely amount
method. Rebates and incentives are estimated based on contractual terms or historical experience and a liability is maintained
for rebates and incentives that have been earned but are unpaid. Revenue is reduced by estimates of potential future contractual
discounts including prompt payment discounts. Provisions for contractual discounts are recorded as a reduction to revenue in the
period sales are recognized. Estimates are made of the contractual discounts that will eventually be incurred. Contractual discounts
are estimated based on negotiated contracts and historical experience. Shipping and handling activities are accounted for as fulfillment
activities. As such, shipping and handling are not considered promised services to our customers. Costs for shipping and handling
of products to customers are recorded as cost of sales. </t>
        </is>
      </c>
    </row>
    <row r="15">
      <c r="A15" s="4" t="inlineStr">
        <is>
          <t>Research and Development Costs</t>
        </is>
      </c>
      <c r="B15" s="4" t="inlineStr">
        <is>
          <t xml:space="preserve">Research and development ("R&amp;D") costs are expensed as
incurred. R&amp;D expense for the years ended June 30, 2020 and 2019 totaled $95,000 and $54,000, respectively. R&amp;D expense
is included in selling, general, and administrative expenses in the consolidated statements of operations. </t>
        </is>
      </c>
    </row>
    <row r="16">
      <c r="A16" s="4" t="inlineStr">
        <is>
          <t>Product Warranty Costs</t>
        </is>
      </c>
      <c r="B16" s="4" t="inlineStr">
        <is>
          <t xml:space="preserve">The Company provides a warranty on all products it manufactures for
time periods ranging in length from 90 days to five </t>
        </is>
      </c>
    </row>
    <row r="17">
      <c r="A17" s="4" t="inlineStr">
        <is>
          <t>Net Loss per Common Share</t>
        </is>
      </c>
      <c r="B17" s="4" t="inlineStr">
        <is>
          <t xml:space="preserve">Net loss per common share is computed based on the weighted-average
number of common shares outstanding and, when appropriate, dilutive potential common shares outstanding during the year. Convertible
preferred stock, stock options and warrants are considered to be potential common shares. The computation of diluted net loss per
common share does not assume exercise or conversion of securities that would have an anti-dilutive effect. Basic net loss per common share is the amount of net loss for the
year available to each weighted-average share of common stock outstanding during the year. Diluted net loss per common share is
the amount of net loss for the year available to each weighted-average share of common stock outstanding during the year and to
each potential common share outstanding during the year, unless inclusion of potential common shares would have an anti-dilutive
effect. Outstanding options, warrants and convertible preferred stock for
common shares not included in the computation of diluted net loss per common share because they were anti-dilutive, totaled 11,211,018
as of June 30, 2020 and 11,764,083 as of June 30, 2019. </t>
        </is>
      </c>
    </row>
    <row r="18">
      <c r="A18" s="4" t="inlineStr">
        <is>
          <t>Income Taxes</t>
        </is>
      </c>
      <c r="B18" s="4" t="inlineStr">
        <is>
          <t xml:space="preserve">The Company recognizes an asset or liability for the deferred income
tax consequences of all temporary differences between the tax bases of assets and liabilities and their reported amounts in the
consolidated financial statements that will result in taxable or deductible amounts in future years when the reported amounts of
the assets and liabilities are recovered or settled. Accounting standards require the consideration of a valuation allowance for
deferred tax assets if it is “more likely than not” that some component or all of the benefits of deferred tax assets
will not be realized. Accruals for uncertain tax positions are provided for in accordance with applicable accounting standards.
The Company may recognize the tax benefits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Judgment is required in assessing the future tax consequences of events that have been
recognized in the financial statements or tax returns. Variations in the actual outcome of these future tax consequences could
materially impact the Company’s financial position, results of operations and cash flows. </t>
        </is>
      </c>
    </row>
    <row r="19">
      <c r="A19" s="4" t="inlineStr">
        <is>
          <t>Stock-Based Compensation</t>
        </is>
      </c>
      <c r="B19" s="4" t="inlineStr">
        <is>
          <t xml:space="preserve">Stock-based compensation cost is measured at the grant date based
on the fair value of the award determined by using the Black-Scholes option-pricing model and is recognized as expense over the
applicable vesting period of the stock award (zero to five years) using the straight-line method. </t>
        </is>
      </c>
    </row>
    <row r="20">
      <c r="A20" s="4" t="inlineStr">
        <is>
          <t>Concentration of Risk</t>
        </is>
      </c>
      <c r="B20" s="4" t="inlineStr">
        <is>
          <t xml:space="preserve">In the normal course of business, the Company provides unsecured
credit to its customers. Most of the Company’s customers are involved in the medical industry. The Company performs ongoing
credit evaluations of its customers and maintains allowances for probable losses which, when realized, have been within the range
of management’s expectations. The Company maintains its cash in bank deposit accounts which at times may exceed federally
insured limits. As of June 30, 2020 and 2019, the Company had approximately $2,100,000
and $0, respectively, in cash and cash equivalents in excess of federally insured limits. The Company has not experienced any losses
in such accounts. Certain of the Company's employees are covered by a collective bargaining
agreement. As of June 30, 2020, approximately 19% of the Company's employees were covered by a collective bargaining agreement
scheduled to expire in 2022. </t>
        </is>
      </c>
    </row>
    <row r="21">
      <c r="A21" s="4" t="inlineStr">
        <is>
          <t>Operating Segments</t>
        </is>
      </c>
      <c r="B21" s="4" t="inlineStr">
        <is>
          <t xml:space="preserve">The Company operates in one line of business: the development, manufacturing,
marketing, and distribution of a broad line of medical products for the orthopedic, physical therapy and similar markets. As such,
the Company has only one reportable operating segment. </t>
        </is>
      </c>
    </row>
    <row r="22">
      <c r="A22" s="4" t="inlineStr">
        <is>
          <t>Use of Estimates</t>
        </is>
      </c>
      <c r="B22" s="4" t="inlineStr">
        <is>
          <t xml:space="preserve">Management of the Company has made a number of estimates and assumptions
relating to the reporting of assets, liabilities, revenues and expenses, and the disclosure of contingent assets and liabilities
in accordance with U.S. GAAP. Significant items subject to such estimates and assumptions include the impairment and useful lives
of long-lived assets; valuation allowances for doubtful accounts receivables, deferred income taxes, and obsolete inventories;
accrued product warranty costs; and fair values of assets acquired and liabilities assumed in an acquisition. Actual results could
differ from those estimates. </t>
        </is>
      </c>
    </row>
    <row r="23">
      <c r="A23" s="4" t="inlineStr">
        <is>
          <t>Reclassification</t>
        </is>
      </c>
      <c r="B23" s="4" t="inlineStr">
        <is>
          <t xml:space="preserve">Certain amounts in the prior year's consolidated balance sheet have
been reclassified for comparative purposes to conform to the presentation in the current year's consolidated balance sheet. </t>
        </is>
      </c>
    </row>
    <row r="24">
      <c r="A24" s="4" t="inlineStr">
        <is>
          <t>Recent Accounting Pronouncements</t>
        </is>
      </c>
      <c r="B24" s="4" t="inlineStr">
        <is>
          <t xml:space="preserve">In February 2016, the Financial
Accounting Standards Board issued ASU No. 2016-02, Leases In December 2019, the FASB issued ASU 2019-12, Income Taxes Simplifying the Accounting for Income Taxes In August 2020, the FASB issued ASU 2020-06, Debt— 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3. Inventories (Tables)</t>
        </is>
      </c>
      <c r="B1" s="2" t="inlineStr">
        <is>
          <t>12 Months Ended</t>
        </is>
      </c>
    </row>
    <row r="2">
      <c r="B2" s="2" t="inlineStr">
        <is>
          <t>Jun. 30, 2020</t>
        </is>
      </c>
    </row>
    <row r="3">
      <c r="A3" s="3" t="inlineStr">
        <is>
          <t>Inventory Disclosure [Abstract]</t>
        </is>
      </c>
    </row>
    <row r="4">
      <c r="A4" s="4" t="inlineStr">
        <is>
          <t>Inventories</t>
        </is>
      </c>
      <c r="B4" s="4" t="inlineStr">
        <is>
          <t xml:space="preserve">2020 2019
Raw materials $ 4,798,489 5,830,140
Work in process 427,744 706,128
Finished goods 3,713,692 5,129,806
Inventory reserve (568,083 ) (138,553 )
$ 8,371,842 $ 11,527,5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roperty and Equipment (Tables)</t>
        </is>
      </c>
      <c r="B1" s="2" t="inlineStr">
        <is>
          <t>12 Months Ended</t>
        </is>
      </c>
    </row>
    <row r="2">
      <c r="B2" s="2" t="inlineStr">
        <is>
          <t>Jun. 30, 2020</t>
        </is>
      </c>
    </row>
    <row r="3">
      <c r="A3" s="3" t="inlineStr">
        <is>
          <t>Property, Plant and Equipment [Abstract]</t>
        </is>
      </c>
    </row>
    <row r="4">
      <c r="A4" s="4" t="inlineStr">
        <is>
          <t>Property and equipment</t>
        </is>
      </c>
      <c r="B4" s="4" t="inlineStr">
        <is>
          <t xml:space="preserve">2020 2019
Land $ 30,287 $ 30,287
Buildings 5,725,928 5,590,566
Machinery and equipment 2,647,507 2,602,760
Office equipment 336,942 322,297
Computer equipment 2,585,469 2,445,488
Vehicles 109,560 109,560
11,435,693 11,200,958
Less accumulated depreciation and amortization (6,494,176 ) (5,523,539 )
$ 4,941,517 $ 5,677,4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5. Intangible Assets (Tables)</t>
        </is>
      </c>
      <c r="B1" s="2" t="inlineStr">
        <is>
          <t>12 Months Ended</t>
        </is>
      </c>
    </row>
    <row r="2">
      <c r="B2" s="2" t="inlineStr">
        <is>
          <t>Jun. 30, 2020</t>
        </is>
      </c>
    </row>
    <row r="3">
      <c r="A3" s="3" t="inlineStr">
        <is>
          <t>Goodwill and Intangible Assets Disclosure [Abstract]</t>
        </is>
      </c>
    </row>
    <row r="4">
      <c r="A4" s="4" t="inlineStr">
        <is>
          <t>Identifiable intangible assets</t>
        </is>
      </c>
      <c r="B4" s="4" t="inlineStr">
        <is>
          <t xml:space="preserve">Trade name - indefinite life Trade name Non-compete covenant Customer relationships Total
Gross carrying amount
June 30, 2018 $ 1,084,000 $ 270,600 $ 473,400 $ 6,243,400 $ 8,071,400
Additions - - - - -
Disposals - - - - -
June 30, 2019 1,084,000 270,600 4,73,400 6,243,400 8,071,400
Accumulated Amortization
June 30, 2018 $ - $ 190,190 $ 136,600 $ 612,852 $ 939,642
Additions - 17,290 87,600 619,494 724,384
Disposals - - - - -
June 30, 2019 - 207,480 224,200 1,232,346 1,664,026
Net book value at June 30, 2019 $ 1,084,000 $ 63,120 $ 249,200 $ 5,011,054 $ 6,407,374
Trade name - indefinite life Trade name Non-compete covenant Customer relationships Total
Gross carrying amount
June 30, 2019 $ 1,084,000 $ 270,600 $ 473,400 $ 6,243,400 $ 8,071,400
Additions - - - - -
Disposals - - - - -
June 30, 2020 1,084,000 270,600 473,400 6,243,400 8,071,400
Accumulated Amortization
June 30, 2019 $ - $ 207,480 $ 224,200 $ 1,232,346 $ 1,664,026
Additions - 17,290 87,600 619,493 724,383
Disposals - - - - -
June 30, 2020 - 224,770 311,800 1,851,839 2,388,409
Net book value at June 30, 2020 $ 1,084,000 $ 45,830 $ 161,600 $ 4,391,561 $ 5,682,991 </t>
        </is>
      </c>
    </row>
    <row r="5">
      <c r="A5" s="4" t="inlineStr">
        <is>
          <t>Future amortization expense for the identifiable intangible assets</t>
        </is>
      </c>
      <c r="B5" s="4" t="inlineStr">
        <is>
          <t xml:space="preserve">2021 $ 724,383
2022 706,633
2023 624,700
2024 620,550
2025 620,550
Thereafter 1,302,175
Total $ 4,598,9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6. Warranty Reserve (Tables)</t>
        </is>
      </c>
      <c r="B1" s="2" t="inlineStr">
        <is>
          <t>12 Months Ended</t>
        </is>
      </c>
    </row>
    <row r="2">
      <c r="B2" s="2" t="inlineStr">
        <is>
          <t>Jun. 30, 2020</t>
        </is>
      </c>
    </row>
    <row r="3">
      <c r="A3" s="3" t="inlineStr">
        <is>
          <t>Warranty Reserve</t>
        </is>
      </c>
    </row>
    <row r="4">
      <c r="A4" s="4" t="inlineStr">
        <is>
          <t>Warranty reserve</t>
        </is>
      </c>
      <c r="B4" s="4" t="inlineStr">
        <is>
          <t xml:space="preserve">2020 2019
Beginning warranty reserve balance $ 207,988 $ 205,850
Warranty costs incurred (23,646 ) (87,848 )
Warranty expense accrued 37,512 89,986
Ending warranty reserve $ 221,854 $ 207,9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0</t>
        </is>
      </c>
      <c r="C1" s="2" t="inlineStr">
        <is>
          <t>Jun. 30, 2019</t>
        </is>
      </c>
    </row>
    <row r="2">
      <c r="A2" s="3" t="inlineStr">
        <is>
          <t>Statement of Financial Position [Abstract]</t>
        </is>
      </c>
    </row>
    <row r="3">
      <c r="A3" s="4" t="inlineStr">
        <is>
          <t>Allowance for doubtful accounts</t>
        </is>
      </c>
      <c r="B3" s="6" t="n">
        <v>184713</v>
      </c>
      <c r="C3" s="6" t="n">
        <v>89500</v>
      </c>
    </row>
    <row r="4">
      <c r="A4" s="4" t="inlineStr">
        <is>
          <t>Preferred stock, par value</t>
        </is>
      </c>
      <c r="B4" s="4" t="inlineStr">
        <is>
          <t>$ .00</t>
        </is>
      </c>
      <c r="C4" s="4" t="inlineStr">
        <is>
          <t>$ .00</t>
        </is>
      </c>
    </row>
    <row r="5">
      <c r="A5" s="4" t="inlineStr">
        <is>
          <t>Preferred stock, shares authorized</t>
        </is>
      </c>
      <c r="B5" s="5" t="n">
        <v>50000000</v>
      </c>
      <c r="C5" s="5" t="n">
        <v>50000000</v>
      </c>
    </row>
    <row r="6">
      <c r="A6" s="4" t="inlineStr">
        <is>
          <t>Preferred stock, shares issued</t>
        </is>
      </c>
      <c r="B6" s="5" t="n">
        <v>3681000</v>
      </c>
      <c r="C6" s="5" t="n">
        <v>4899000</v>
      </c>
    </row>
    <row r="7">
      <c r="A7" s="4" t="inlineStr">
        <is>
          <t>Preferred stock, shares outstanding</t>
        </is>
      </c>
      <c r="B7" s="5" t="n">
        <v>3681000</v>
      </c>
      <c r="C7" s="5" t="n">
        <v>4899000</v>
      </c>
    </row>
    <row r="8">
      <c r="A8" s="4" t="inlineStr">
        <is>
          <t>Common stock, par value</t>
        </is>
      </c>
      <c r="B8" s="4" t="inlineStr">
        <is>
          <t>$ .00</t>
        </is>
      </c>
      <c r="C8" s="4" t="inlineStr">
        <is>
          <t>$ .00</t>
        </is>
      </c>
    </row>
    <row r="9">
      <c r="A9" s="4" t="inlineStr">
        <is>
          <t>Common stock, shares authorized</t>
        </is>
      </c>
      <c r="B9" s="5" t="n">
        <v>100000000</v>
      </c>
      <c r="C9" s="5" t="n">
        <v>100000000</v>
      </c>
    </row>
    <row r="10">
      <c r="A10" s="4" t="inlineStr">
        <is>
          <t>Common stock, shares issued</t>
        </is>
      </c>
      <c r="B10" s="5" t="n">
        <v>13803855</v>
      </c>
      <c r="C10" s="5" t="n">
        <v>8417793</v>
      </c>
    </row>
    <row r="11">
      <c r="A11" s="4" t="inlineStr">
        <is>
          <t>Common stock, shares outstanding</t>
        </is>
      </c>
      <c r="B11" s="5" t="n">
        <v>13803855</v>
      </c>
      <c r="C11" s="5" t="n">
        <v>84177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8. Long-Term Debt (Tables)</t>
        </is>
      </c>
      <c r="B1" s="2" t="inlineStr">
        <is>
          <t>12 Months Ended</t>
        </is>
      </c>
    </row>
    <row r="2">
      <c r="B2" s="2" t="inlineStr">
        <is>
          <t>Jun. 30, 2020</t>
        </is>
      </c>
    </row>
    <row r="3">
      <c r="A3" s="3" t="inlineStr">
        <is>
          <t>Long-term Debt, Unclassified [Abstract]</t>
        </is>
      </c>
    </row>
    <row r="4">
      <c r="A4" s="4" t="inlineStr">
        <is>
          <t>Long-term debt</t>
        </is>
      </c>
      <c r="B4" s="4" t="inlineStr">
        <is>
          <t xml:space="preserve">2020 2019
6.44% promissory note secured by trust deed on real property, maturing January 2021, payable in monthly installments of $13,278 $ 90,979 $ 239,229
5.99% promissory note secured by a vehicle, payable in monthly installments of $833 through December 2020 4,914 14,311
5.01% promissory note secured by copier equipment, payable in monthly installments of $924 through October 2022 24,363 33,965
3.99% promissory note secured by equipment, payable in monthly installments of $247 through February 2023 7,267 9,886
3.97% promissory note secured by equipment, payable in monthly installments of $242 through February 2021 - 4,668
7.56% promissory note secured by copier equipment, payable in monthly installments of $166 through February 2020 - 1,290
1.00% Paycheck Protection Program promissory note maturing April 2022 3,477,412 -
3,604,935 303,349
Less current portion (108,713 ) (173,921 )
$ 3,496,222 $ 129,428 </t>
        </is>
      </c>
    </row>
    <row r="5">
      <c r="A5" s="4" t="inlineStr">
        <is>
          <t>Maturities of long-term debt</t>
        </is>
      </c>
      <c r="B5" s="4" t="inlineStr">
        <is>
          <t xml:space="preserve">2021 $ 108,713
2022 3,490,860
2023 5,362
Total $ 3,604,9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9. Leases (Tables)</t>
        </is>
      </c>
      <c r="B1" s="2" t="inlineStr">
        <is>
          <t>12 Months Ended</t>
        </is>
      </c>
    </row>
    <row r="2">
      <c r="B2" s="2" t="inlineStr">
        <is>
          <t>Jun. 30, 2020</t>
        </is>
      </c>
    </row>
    <row r="3">
      <c r="A3" s="3" t="inlineStr">
        <is>
          <t>Leases [Abstract]</t>
        </is>
      </c>
    </row>
    <row r="4">
      <c r="A4" s="4" t="inlineStr">
        <is>
          <t>Other information relating to lease</t>
        </is>
      </c>
      <c r="B4" s="4" t="inlineStr">
        <is>
          <t xml:space="preserve">Classification on the Balance Sheet June 30, 2020 June 30, 2019
Lease Assets
Operating lease assets Operating lease assets, net $ 3,347,378 $ -
Finance lease assets Property and equipment, net $ 2,550,102 $ 2,875,188
Lease Liabilities
Current
Operating Current portion of operating lease liability $ 852,419 $ -
Finance Current portion of finance lease liability $ 316,103 $ 283,781
Noncurrent
Operating Operating lease liability, net of current portion $ 2,505,232 $ -
Finance Finance lease liability, net of current portion $ 2,597,525 $ 2,915,241
June 30, 2020
Weighted Average Remaining Lease Term
Operating leases 3.8 years
Finance leases 8.6 years
Weighted Average Discount Rate
Operating leases 4.6%
Finance leases 5.7% </t>
        </is>
      </c>
    </row>
    <row r="5">
      <c r="A5" s="4" t="inlineStr">
        <is>
          <t>Components of lease expense</t>
        </is>
      </c>
      <c r="B5" s="4" t="inlineStr">
        <is>
          <t xml:space="preserve">Classification on the Statement of Operations Year Ended June 30, 2020
Operating lease cost
Operating lease cost Cost of sales $ 282,060
Operating lease cost Selling, general, and administrative expenses 764,590
Short term lease cost Selling, general, and administrative expenses 63,000
Finance lease cost
Amortization of finance lease assets Cost of sales $ 142,680
Amortization of finance lease assets Selling, general, and administrative expenses 196,102
Interest on finance lease liabilities Interest expense, net 175,913
Total lease cost $ 1,624,345 </t>
        </is>
      </c>
    </row>
    <row r="6">
      <c r="A6" s="4" t="inlineStr">
        <is>
          <t>Supplemental cash flow information related to leases</t>
        </is>
      </c>
      <c r="B6" s="4" t="inlineStr">
        <is>
          <t xml:space="preserve">Year Ended June 30, 2020
ROU assets obtained in exchange for lease liabilities:
Operating leases $ 4,203,925
Financing leases $ 12,509 </t>
        </is>
      </c>
    </row>
    <row r="7">
      <c r="A7" s="4" t="inlineStr">
        <is>
          <t>Future minimum lease payments</t>
        </is>
      </c>
      <c r="B7" s="4" t="inlineStr">
        <is>
          <t xml:space="preserve">Operating Leases Finance Leases
Year ending June 30,
2021 $ 959,721 $ 465,624
2022 600,000 472,874
2023 150,000 445,280
2024 - 384,754
2025 - 392,446
Thereafter - 1,720,902
Total future minimum lease payments $ 1,709,721 $ 3,881,880
Imputed interest 772,836
Deferred rent 195,4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0. Deferred Gain (Tables)</t>
        </is>
      </c>
      <c r="B1" s="2" t="inlineStr">
        <is>
          <t>12 Months Ended</t>
        </is>
      </c>
    </row>
    <row r="2">
      <c r="B2" s="2" t="inlineStr">
        <is>
          <t>Jun. 30, 2020</t>
        </is>
      </c>
    </row>
    <row r="3">
      <c r="A3" s="3" t="inlineStr">
        <is>
          <t>Deferred Revenue [Abstract]</t>
        </is>
      </c>
    </row>
    <row r="4">
      <c r="A4" s="4" t="inlineStr">
        <is>
          <t>Deferred gain on sale of building</t>
        </is>
      </c>
      <c r="B4" s="4" t="inlineStr">
        <is>
          <t xml:space="preserve">2020 2019
Balance of deferred gain $ 1,379,106 $ 1,529,553
Less current portion (150,448 ) (150,448 )
$ 1,228,658 $ 1,379,1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11. Income Taxes (Tables)</t>
        </is>
      </c>
      <c r="B1" s="2" t="inlineStr">
        <is>
          <t>12 Months Ended</t>
        </is>
      </c>
    </row>
    <row r="2">
      <c r="B2" s="2" t="inlineStr">
        <is>
          <t>Jun. 30, 2020</t>
        </is>
      </c>
    </row>
    <row r="3">
      <c r="A3" s="3" t="inlineStr">
        <is>
          <t>Income Tax Disclosure [Abstract]</t>
        </is>
      </c>
    </row>
    <row r="4">
      <c r="A4" s="4" t="inlineStr">
        <is>
          <t>Components of income tax benefit (provision)</t>
        </is>
      </c>
      <c r="B4" s="4" t="inlineStr">
        <is>
          <t xml:space="preserve">Current Deferred Total
2020:
U.S. federal $ 9,853 $ - $ 9,853
State and local 214 - 214
$ 10,067 $ - $ 10,067
2019:
U.S. federal $ - $ - $ -
State and local (5,474 ) - (5,474 )
$ (5,474 ) $ - $ (5,474 ) </t>
        </is>
      </c>
    </row>
    <row r="5">
      <c r="A5" s="4" t="inlineStr">
        <is>
          <t>Effective income tax rate reconciliation</t>
        </is>
      </c>
      <c r="B5" s="4" t="inlineStr">
        <is>
          <t xml:space="preserve">2020 2019
Expected tax benefit $ 737,981 $ 183,655
State taxes, net of federal tax benefit 127,620 30,705
Valuation allowance (840,027 ) (237,690 )
Incentive stock options (22,546 ) (8,812 )
Other, net 7,039 26,668
$ 10,067 $ (5,474 ) </t>
        </is>
      </c>
    </row>
    <row r="6">
      <c r="A6" s="4" t="inlineStr">
        <is>
          <t>Deferred tax assets and liabilities</t>
        </is>
      </c>
      <c r="B6" s="4" t="inlineStr">
        <is>
          <t xml:space="preserve">2020 2019
Net deferred income tax assets (liabilities):
Inventory capitalization for income tax purposes $ 75,866 $ 86,197
Inventory reserve 136,352 36,024
Accrued employee benefit reserve 89,800 90,536
Warranty reserve 57,682 54,076
Interest expense limitation 206,117 126,916
Allowance for doubtful accounts 53,472 29,292
Property and equipment, principally due to differences in depreciation (136,266 ) (151,146 )
Research and development credit carryover 599,409 609,391
Other intangibles (278,321 ) (205,549 )
Deferred gain on sale lease-back 501,791 527,340
Operating loss carry forwards 2,403,886 1,666,684
Valuation allowance (3,709,788 ) (2,869,761 )
Total deferred income tax assets (liabilitie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13. Common Stock and Common Stock Equivalents (Tables)</t>
        </is>
      </c>
      <c r="B1" s="2" t="inlineStr">
        <is>
          <t>12 Months Ended</t>
        </is>
      </c>
    </row>
    <row r="2">
      <c r="B2" s="2" t="inlineStr">
        <is>
          <t>Jun. 30, 2020</t>
        </is>
      </c>
    </row>
    <row r="3">
      <c r="A3" s="3" t="inlineStr">
        <is>
          <t>Equity [Abstract]</t>
        </is>
      </c>
    </row>
    <row r="4">
      <c r="A4" s="4" t="inlineStr">
        <is>
          <t>Fair value assumptions</t>
        </is>
      </c>
      <c r="B4" s="4" t="inlineStr">
        <is>
          <t xml:space="preserve">2020 2019
Expected
dividend yield 0% 0%
Expected
stock price volatility 26% - 55% 42%
Risk-free
interest rate 0.38% - 1.94% 2.69%
Expected
life of options 0.25
years - 5.25
years
5.25 years </t>
        </is>
      </c>
    </row>
    <row r="5">
      <c r="A5" s="4" t="inlineStr">
        <is>
          <t>Stock option activity</t>
        </is>
      </c>
      <c r="B5" s="4" t="inlineStr">
        <is>
          <t xml:space="preserve">2020 2019
Weighted
Weighted average Weighted
Number average remaining Number average
of exercise contractual of exercise
shares price term shares price
Options
outstanding at beginning of the year 126,577 $ 2.73 5.63
years 191,796 $ 3.04
Options granted 160,000 1.33 6.98
years 20,000 2.07
Options canceled
or expired (137,577 ) 2.07 (85,219 ) 3.28
Options outstanding
at end of the year 149,000 $ 1.80 6.34
years 126,577 $ 2.73
Options exercisable
at end of the year 33,000 $ 2.58 38,083 $ 2.92
Range of exercise
prices at end of the year $ 1.12
- 2.70 $ 2.07
- 4.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14. Convertible Preferred Stock and Common Stock Warrants (Tables)</t>
        </is>
      </c>
      <c r="B1" s="2" t="inlineStr">
        <is>
          <t>12 Months Ended</t>
        </is>
      </c>
    </row>
    <row r="2">
      <c r="B2" s="2" t="inlineStr">
        <is>
          <t>Jun. 30, 2020</t>
        </is>
      </c>
    </row>
    <row r="3">
      <c r="A3" s="3" t="inlineStr">
        <is>
          <t>Equity [Abstract]</t>
        </is>
      </c>
    </row>
    <row r="4">
      <c r="A4" s="4" t="inlineStr">
        <is>
          <t>Stock by class</t>
        </is>
      </c>
      <c r="B4" s="4" t="inlineStr">
        <is>
          <t xml:space="preserve">Shares Designated Shares Outstanding Liquidation Value/ Preference
Series A Preferred 2,000,000 1,992,000 $ 4,980,000
Series B Preferred 1,800,000 1,459,000 3,647,500
Series C Preferred 2,800,000 230,00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8. Revenue (Tables</t>
        </is>
      </c>
      <c r="B1" s="2" t="inlineStr">
        <is>
          <t>12 Months Ended</t>
        </is>
      </c>
    </row>
    <row r="2">
      <c r="B2" s="2" t="inlineStr">
        <is>
          <t>Jun. 30, 2020</t>
        </is>
      </c>
    </row>
    <row r="3">
      <c r="A3" s="3" t="inlineStr">
        <is>
          <t>Revenue from Contract with Customer [Abstract]</t>
        </is>
      </c>
    </row>
    <row r="4">
      <c r="A4" s="4" t="inlineStr">
        <is>
          <t>Disaggregation of revenue</t>
        </is>
      </c>
      <c r="B4" s="4" t="inlineStr">
        <is>
          <t xml:space="preserve">Year
Ended June
30
2020 2019
Physical Therapy and Rehabilitation Products $ 32,672,788 $ 39,000,967
Orthopedic Soft Bracing Products 20,472,533 23,202,597
Other 263,725 361,553
$ 53,409,046 $ 62,565,1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Basis of Presentation and Summary of Significant Accounting Policies (Details Narrative) - USD ($)</t>
        </is>
      </c>
      <c r="B1" s="2" t="inlineStr">
        <is>
          <t>12 Months Ended</t>
        </is>
      </c>
    </row>
    <row r="2">
      <c r="B2" s="2" t="inlineStr">
        <is>
          <t>Jun. 30, 2020</t>
        </is>
      </c>
      <c r="C2" s="2" t="inlineStr">
        <is>
          <t>Jun. 30, 2019</t>
        </is>
      </c>
    </row>
    <row r="3">
      <c r="A3" s="4" t="inlineStr">
        <is>
          <t>Cash and cash equivalents</t>
        </is>
      </c>
      <c r="B3" s="6" t="n">
        <v>2215665</v>
      </c>
      <c r="C3" s="6" t="n">
        <v>155520</v>
      </c>
    </row>
    <row r="4">
      <c r="A4" s="4" t="inlineStr">
        <is>
          <t>Restricted cash</t>
        </is>
      </c>
      <c r="B4" s="5" t="n">
        <v>100636</v>
      </c>
      <c r="C4" s="5" t="n">
        <v>100510</v>
      </c>
    </row>
    <row r="5">
      <c r="A5" s="4" t="inlineStr">
        <is>
          <t>Research and development costs</t>
        </is>
      </c>
      <c r="B5" s="6" t="n">
        <v>95000</v>
      </c>
      <c r="C5" s="6" t="n">
        <v>54000</v>
      </c>
    </row>
    <row r="6">
      <c r="A6" s="4" t="inlineStr">
        <is>
          <t>Antidilutive securities excluded from computation of earnings per share</t>
        </is>
      </c>
      <c r="B6" s="5" t="n">
        <v>11211018</v>
      </c>
      <c r="C6" s="5" t="n">
        <v>11764083</v>
      </c>
    </row>
    <row r="7">
      <c r="A7" s="4" t="inlineStr">
        <is>
          <t>Cash and cash equivalents in excess of federally insured limits</t>
        </is>
      </c>
      <c r="B7" s="6" t="n">
        <v>2100000</v>
      </c>
      <c r="C7" s="6" t="n">
        <v>0</v>
      </c>
    </row>
    <row r="8">
      <c r="A8" s="4" t="inlineStr">
        <is>
          <t>Buildings | Minimum</t>
        </is>
      </c>
    </row>
    <row r="9">
      <c r="A9" s="4" t="inlineStr">
        <is>
          <t>Property, plant and equipment, useful life</t>
        </is>
      </c>
      <c r="B9" s="4" t="inlineStr">
        <is>
          <t>5 years</t>
        </is>
      </c>
    </row>
    <row r="10">
      <c r="A10" s="4" t="inlineStr">
        <is>
          <t>Buildings | Maximum</t>
        </is>
      </c>
    </row>
    <row r="11">
      <c r="A11" s="4" t="inlineStr">
        <is>
          <t>Property, plant and equipment, useful life</t>
        </is>
      </c>
      <c r="B11" s="4" t="inlineStr">
        <is>
          <t>31 years</t>
        </is>
      </c>
    </row>
    <row r="12">
      <c r="A12" s="4" t="inlineStr">
        <is>
          <t>Machinery, Office Equipment, Computer Equipment and Software and Vehicles | Minimum</t>
        </is>
      </c>
    </row>
    <row r="13">
      <c r="A13" s="4" t="inlineStr">
        <is>
          <t>Property, plant and equipment, useful life</t>
        </is>
      </c>
      <c r="B13" s="4" t="inlineStr">
        <is>
          <t>3 years</t>
        </is>
      </c>
    </row>
    <row r="14">
      <c r="A14" s="4" t="inlineStr">
        <is>
          <t>Machinery, Office Equipment, Computer Equipment and Software and Vehicles | Maximum</t>
        </is>
      </c>
    </row>
    <row r="15">
      <c r="A15" s="4" t="inlineStr">
        <is>
          <t>Property, plant and equipment, useful life</t>
        </is>
      </c>
      <c r="B15" s="4" t="inlineStr">
        <is>
          <t>7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2. Acquisitions (Details Narrative) - USD ($)</t>
        </is>
      </c>
      <c r="B1" s="2" t="inlineStr">
        <is>
          <t>Jun. 30, 2020</t>
        </is>
      </c>
      <c r="C1" s="2" t="inlineStr">
        <is>
          <t>Jun. 30, 2019</t>
        </is>
      </c>
    </row>
    <row r="2">
      <c r="A2" s="3" t="inlineStr">
        <is>
          <t>Business Combinations [Abstract]</t>
        </is>
      </c>
    </row>
    <row r="3">
      <c r="A3" s="4" t="inlineStr">
        <is>
          <t>Current portion of acquisition earn-out liability</t>
        </is>
      </c>
      <c r="B3" s="6" t="n">
        <v>0</v>
      </c>
      <c r="C3" s="6" t="n">
        <v>5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3. Inventories (Details) - USD ($)</t>
        </is>
      </c>
      <c r="B1" s="2" t="inlineStr">
        <is>
          <t>Jun. 30, 2020</t>
        </is>
      </c>
      <c r="C1" s="2" t="inlineStr">
        <is>
          <t>Jun. 30, 2019</t>
        </is>
      </c>
    </row>
    <row r="2">
      <c r="A2" s="3" t="inlineStr">
        <is>
          <t>Inventory Disclosure [Abstract]</t>
        </is>
      </c>
    </row>
    <row r="3">
      <c r="A3" s="4" t="inlineStr">
        <is>
          <t>Raw materials</t>
        </is>
      </c>
      <c r="B3" s="6" t="n">
        <v>4798489</v>
      </c>
      <c r="C3" s="6" t="n">
        <v>5830140</v>
      </c>
    </row>
    <row r="4">
      <c r="A4" s="4" t="inlineStr">
        <is>
          <t>Work in process</t>
        </is>
      </c>
      <c r="B4" s="5" t="n">
        <v>427744</v>
      </c>
      <c r="C4" s="5" t="n">
        <v>706128</v>
      </c>
    </row>
    <row r="5">
      <c r="A5" s="4" t="inlineStr">
        <is>
          <t>Finished goods</t>
        </is>
      </c>
      <c r="B5" s="5" t="n">
        <v>3713692</v>
      </c>
      <c r="C5" s="5" t="n">
        <v>5129806</v>
      </c>
    </row>
    <row r="6">
      <c r="A6" s="4" t="inlineStr">
        <is>
          <t>Inventory reserve</t>
        </is>
      </c>
      <c r="B6" s="5" t="n">
        <v>-568083</v>
      </c>
      <c r="C6" s="5" t="n">
        <v>-138553</v>
      </c>
    </row>
    <row r="7">
      <c r="A7" s="4" t="inlineStr">
        <is>
          <t>Inventories, net</t>
        </is>
      </c>
      <c r="B7" s="6" t="n">
        <v>8371842</v>
      </c>
      <c r="C7" s="6" t="n">
        <v>115275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0</t>
        </is>
      </c>
      <c r="C2" s="2" t="inlineStr">
        <is>
          <t>Jun. 30, 2019</t>
        </is>
      </c>
    </row>
    <row r="3">
      <c r="A3" s="3" t="inlineStr">
        <is>
          <t>Income Statement [Abstract]</t>
        </is>
      </c>
    </row>
    <row r="4">
      <c r="A4" s="4" t="inlineStr">
        <is>
          <t>Net sales</t>
        </is>
      </c>
      <c r="B4" s="6" t="n">
        <v>53409046</v>
      </c>
      <c r="C4" s="6" t="n">
        <v>62565117</v>
      </c>
    </row>
    <row r="5">
      <c r="A5" s="4" t="inlineStr">
        <is>
          <t>Cost of sales</t>
        </is>
      </c>
      <c r="B5" s="5" t="n">
        <v>38311169</v>
      </c>
      <c r="C5" s="5" t="n">
        <v>43391518</v>
      </c>
    </row>
    <row r="6">
      <c r="A6" s="4" t="inlineStr">
        <is>
          <t>Gross profit</t>
        </is>
      </c>
      <c r="B6" s="5" t="n">
        <v>15097877</v>
      </c>
      <c r="C6" s="5" t="n">
        <v>19173599</v>
      </c>
    </row>
    <row r="7">
      <c r="A7" s="4" t="inlineStr">
        <is>
          <t>Selling, general, and administrative expenses</t>
        </is>
      </c>
      <c r="B7" s="5" t="n">
        <v>18091038</v>
      </c>
      <c r="C7" s="5" t="n">
        <v>19969696</v>
      </c>
    </row>
    <row r="8">
      <c r="A8" s="4" t="inlineStr">
        <is>
          <t>Operating loss</t>
        </is>
      </c>
      <c r="B8" s="5" t="n">
        <v>-2993161</v>
      </c>
      <c r="C8" s="5" t="n">
        <v>-796097</v>
      </c>
    </row>
    <row r="9">
      <c r="A9" s="3" t="inlineStr">
        <is>
          <t>Other (expense) income:</t>
        </is>
      </c>
    </row>
    <row r="10">
      <c r="A10" s="4" t="inlineStr">
        <is>
          <t>Interest expense, net</t>
        </is>
      </c>
      <c r="B10" s="5" t="n">
        <v>-435607</v>
      </c>
      <c r="C10" s="5" t="n">
        <v>-512186</v>
      </c>
    </row>
    <row r="11">
      <c r="A11" s="4" t="inlineStr">
        <is>
          <t>Other (expense) income, net</t>
        </is>
      </c>
      <c r="B11" s="5" t="n">
        <v>-6782</v>
      </c>
      <c r="C11" s="5" t="n">
        <v>392035</v>
      </c>
    </row>
    <row r="12">
      <c r="A12" s="4" t="inlineStr">
        <is>
          <t>Net other expense</t>
        </is>
      </c>
      <c r="B12" s="5" t="n">
        <v>-442389</v>
      </c>
      <c r="C12" s="5" t="n">
        <v>-120151</v>
      </c>
    </row>
    <row r="13">
      <c r="A13" s="4" t="inlineStr">
        <is>
          <t>Loss before income taxes</t>
        </is>
      </c>
      <c r="B13" s="5" t="n">
        <v>-3435550</v>
      </c>
      <c r="C13" s="5" t="n">
        <v>-916248</v>
      </c>
    </row>
    <row r="14">
      <c r="A14" s="4" t="inlineStr">
        <is>
          <t>Income tax benefit (provision)</t>
        </is>
      </c>
      <c r="B14" s="5" t="n">
        <v>10067</v>
      </c>
      <c r="C14" s="5" t="n">
        <v>-5474</v>
      </c>
    </row>
    <row r="15">
      <c r="A15" s="4" t="inlineStr">
        <is>
          <t>Net loss</t>
        </is>
      </c>
      <c r="B15" s="5" t="n">
        <v>-3425483</v>
      </c>
      <c r="C15" s="5" t="n">
        <v>-921722</v>
      </c>
    </row>
    <row r="16">
      <c r="A16" s="4" t="inlineStr">
        <is>
          <t>Deemed dividend on convertible preferred stock and accretion of discount</t>
        </is>
      </c>
      <c r="B16" s="5" t="n">
        <v>-173758</v>
      </c>
      <c r="C16" s="5" t="n">
        <v>0</v>
      </c>
    </row>
    <row r="17">
      <c r="A17" s="4" t="inlineStr">
        <is>
          <t>Preferred stock dividend, in common stock, issued or to be issued</t>
        </is>
      </c>
      <c r="B17" s="5" t="n">
        <v>-717632</v>
      </c>
      <c r="C17" s="5" t="n">
        <v>-794350</v>
      </c>
    </row>
    <row r="18">
      <c r="A18" s="4" t="inlineStr">
        <is>
          <t>Net loss attributable to common stockholders</t>
        </is>
      </c>
      <c r="B18" s="6" t="n">
        <v>-4316873</v>
      </c>
      <c r="C18" s="6" t="n">
        <v>-1716072</v>
      </c>
    </row>
    <row r="19">
      <c r="A19" s="4" t="inlineStr">
        <is>
          <t>Net loss per common share, basic and diluted</t>
        </is>
      </c>
      <c r="B19" s="7" t="n">
        <v>-0.42</v>
      </c>
      <c r="C19" s="7" t="n">
        <v>-0.21</v>
      </c>
    </row>
    <row r="20">
      <c r="A20" s="4" t="inlineStr">
        <is>
          <t>Weighted-average common shares outstanding, basic and diluted</t>
        </is>
      </c>
      <c r="B20" s="5" t="n">
        <v>10262769</v>
      </c>
      <c r="C20" s="5" t="n">
        <v>82461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3. Inventories (Details Narrative) - USD ($)</t>
        </is>
      </c>
      <c r="B1" s="2" t="inlineStr">
        <is>
          <t>12 Months Ended</t>
        </is>
      </c>
    </row>
    <row r="2">
      <c r="B2" s="2" t="inlineStr">
        <is>
          <t>Jun. 30, 2020</t>
        </is>
      </c>
      <c r="C2" s="2" t="inlineStr">
        <is>
          <t>Jun. 30, 2019</t>
        </is>
      </c>
    </row>
    <row r="3">
      <c r="A3" s="4" t="inlineStr">
        <is>
          <t>Cost of sales</t>
        </is>
      </c>
      <c r="B3" s="6" t="n">
        <v>38311169</v>
      </c>
      <c r="C3" s="6" t="n">
        <v>43391518</v>
      </c>
    </row>
    <row r="4">
      <c r="A4" s="4" t="inlineStr">
        <is>
          <t>Inventory Write-offs</t>
        </is>
      </c>
    </row>
    <row r="5">
      <c r="A5" s="4" t="inlineStr">
        <is>
          <t>Cost of sales</t>
        </is>
      </c>
      <c r="B5" s="6" t="n">
        <v>460000</v>
      </c>
      <c r="C5"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4. Property and Equipment (Details) - USD ($)</t>
        </is>
      </c>
      <c r="B1" s="2" t="inlineStr">
        <is>
          <t>Jun. 30, 2020</t>
        </is>
      </c>
      <c r="C1" s="2" t="inlineStr">
        <is>
          <t>Jun. 30, 2019</t>
        </is>
      </c>
    </row>
    <row r="2">
      <c r="A2" s="4" t="inlineStr">
        <is>
          <t>Property and equipment, gross</t>
        </is>
      </c>
      <c r="B2" s="6" t="n">
        <v>11435693</v>
      </c>
      <c r="C2" s="6" t="n">
        <v>11200958</v>
      </c>
    </row>
    <row r="3">
      <c r="A3" s="4" t="inlineStr">
        <is>
          <t>Accumulated depreciation and amortization</t>
        </is>
      </c>
      <c r="B3" s="5" t="n">
        <v>-6494176</v>
      </c>
      <c r="C3" s="5" t="n">
        <v>-5523539</v>
      </c>
    </row>
    <row r="4">
      <c r="A4" s="4" t="inlineStr">
        <is>
          <t>Property and equipment, net</t>
        </is>
      </c>
      <c r="B4" s="5" t="n">
        <v>4941517</v>
      </c>
      <c r="C4" s="5" t="n">
        <v>5677419</v>
      </c>
    </row>
    <row r="5">
      <c r="A5" s="4" t="inlineStr">
        <is>
          <t>Land</t>
        </is>
      </c>
    </row>
    <row r="6">
      <c r="A6" s="4" t="inlineStr">
        <is>
          <t>Property and equipment, gross</t>
        </is>
      </c>
      <c r="B6" s="5" t="n">
        <v>30287</v>
      </c>
      <c r="C6" s="5" t="n">
        <v>30287</v>
      </c>
    </row>
    <row r="7">
      <c r="A7" s="4" t="inlineStr">
        <is>
          <t>Buildings</t>
        </is>
      </c>
    </row>
    <row r="8">
      <c r="A8" s="4" t="inlineStr">
        <is>
          <t>Property and equipment, gross</t>
        </is>
      </c>
      <c r="B8" s="5" t="n">
        <v>5725928</v>
      </c>
      <c r="C8" s="5" t="n">
        <v>5690566</v>
      </c>
    </row>
    <row r="9">
      <c r="A9" s="4" t="inlineStr">
        <is>
          <t>Machinery and Equipment</t>
        </is>
      </c>
    </row>
    <row r="10">
      <c r="A10" s="4" t="inlineStr">
        <is>
          <t>Property and equipment, gross</t>
        </is>
      </c>
      <c r="B10" s="5" t="n">
        <v>2647507</v>
      </c>
      <c r="C10" s="5" t="n">
        <v>2602760</v>
      </c>
    </row>
    <row r="11">
      <c r="A11" s="4" t="inlineStr">
        <is>
          <t>Office Equipment</t>
        </is>
      </c>
    </row>
    <row r="12">
      <c r="A12" s="4" t="inlineStr">
        <is>
          <t>Property and equipment, gross</t>
        </is>
      </c>
      <c r="B12" s="5" t="n">
        <v>336942</v>
      </c>
      <c r="C12" s="5" t="n">
        <v>322297</v>
      </c>
    </row>
    <row r="13">
      <c r="A13" s="4" t="inlineStr">
        <is>
          <t>Computer Equipment</t>
        </is>
      </c>
    </row>
    <row r="14">
      <c r="A14" s="4" t="inlineStr">
        <is>
          <t>Property and equipment, gross</t>
        </is>
      </c>
      <c r="B14" s="5" t="n">
        <v>2585469</v>
      </c>
      <c r="C14" s="5" t="n">
        <v>2445488</v>
      </c>
    </row>
    <row r="15">
      <c r="A15" s="4" t="inlineStr">
        <is>
          <t>Vehicles</t>
        </is>
      </c>
    </row>
    <row r="16">
      <c r="A16" s="4" t="inlineStr">
        <is>
          <t>Property and equipment, gross</t>
        </is>
      </c>
      <c r="B16" s="6" t="n">
        <v>109560</v>
      </c>
      <c r="C16" s="6" t="n">
        <v>1095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4. Property and Equipment (Details Narrative) - USD ($)</t>
        </is>
      </c>
      <c r="B1" s="2" t="inlineStr">
        <is>
          <t>12 Months Ended</t>
        </is>
      </c>
    </row>
    <row r="2">
      <c r="B2" s="2" t="inlineStr">
        <is>
          <t>Jun. 30, 2020</t>
        </is>
      </c>
      <c r="C2" s="2" t="inlineStr">
        <is>
          <t>Jun. 30, 2019</t>
        </is>
      </c>
    </row>
    <row r="3">
      <c r="A3" s="3" t="inlineStr">
        <is>
          <t>Property, Plant and Equipment [Abstract]</t>
        </is>
      </c>
    </row>
    <row r="4">
      <c r="A4" s="4" t="inlineStr">
        <is>
          <t>Depreciation expense</t>
        </is>
      </c>
      <c r="B4" s="6" t="n">
        <v>662239</v>
      </c>
      <c r="C4" s="6" t="n">
        <v>58624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5. Intangible Assets (Details) - USD ($)</t>
        </is>
      </c>
      <c r="B1" s="2" t="inlineStr">
        <is>
          <t>12 Months Ended</t>
        </is>
      </c>
    </row>
    <row r="2">
      <c r="B2" s="2" t="inlineStr">
        <is>
          <t>Jun. 30, 2020</t>
        </is>
      </c>
      <c r="C2" s="2" t="inlineStr">
        <is>
          <t>Jun. 30, 2019</t>
        </is>
      </c>
    </row>
    <row r="3">
      <c r="A3" s="4" t="inlineStr">
        <is>
          <t>Gross carrying amount, beginning</t>
        </is>
      </c>
      <c r="B3" s="6" t="n">
        <v>8071400</v>
      </c>
      <c r="C3" s="6" t="n">
        <v>8071400</v>
      </c>
    </row>
    <row r="4">
      <c r="A4" s="4" t="inlineStr">
        <is>
          <t>Additions</t>
        </is>
      </c>
      <c r="B4" s="5" t="n">
        <v>0</v>
      </c>
      <c r="C4" s="5" t="n">
        <v>0</v>
      </c>
    </row>
    <row r="5">
      <c r="A5" s="4" t="inlineStr">
        <is>
          <t>Disposals</t>
        </is>
      </c>
      <c r="B5" s="5" t="n">
        <v>0</v>
      </c>
      <c r="C5" s="5" t="n">
        <v>0</v>
      </c>
    </row>
    <row r="6">
      <c r="A6" s="4" t="inlineStr">
        <is>
          <t>Gross carrying amount, ending</t>
        </is>
      </c>
      <c r="B6" s="5" t="n">
        <v>8071400</v>
      </c>
      <c r="C6" s="5" t="n">
        <v>8071400</v>
      </c>
    </row>
    <row r="7">
      <c r="A7" s="4" t="inlineStr">
        <is>
          <t>Accumulated amortization, beginning</t>
        </is>
      </c>
      <c r="B7" s="5" t="n">
        <v>1664026</v>
      </c>
      <c r="C7" s="5" t="n">
        <v>939642</v>
      </c>
    </row>
    <row r="8">
      <c r="A8" s="4" t="inlineStr">
        <is>
          <t>Additions</t>
        </is>
      </c>
      <c r="B8" s="5" t="n">
        <v>724383</v>
      </c>
      <c r="C8" s="5" t="n">
        <v>724384</v>
      </c>
    </row>
    <row r="9">
      <c r="A9" s="4" t="inlineStr">
        <is>
          <t>Disposals</t>
        </is>
      </c>
      <c r="B9" s="5" t="n">
        <v>0</v>
      </c>
      <c r="C9" s="5" t="n">
        <v>0</v>
      </c>
    </row>
    <row r="10">
      <c r="A10" s="4" t="inlineStr">
        <is>
          <t>Accumulated amortization, ending</t>
        </is>
      </c>
      <c r="B10" s="5" t="n">
        <v>2388409</v>
      </c>
      <c r="C10" s="5" t="n">
        <v>1664026</v>
      </c>
    </row>
    <row r="11">
      <c r="A11" s="4" t="inlineStr">
        <is>
          <t>Intangible assets, net</t>
        </is>
      </c>
      <c r="B11" s="5" t="n">
        <v>5682991</v>
      </c>
      <c r="C11" s="5" t="n">
        <v>6407374</v>
      </c>
    </row>
    <row r="12">
      <c r="A12" s="4" t="inlineStr">
        <is>
          <t>Trade Name - Indefinite</t>
        </is>
      </c>
    </row>
    <row r="13">
      <c r="A13" s="4" t="inlineStr">
        <is>
          <t>Gross carrying amount, beginning</t>
        </is>
      </c>
      <c r="B13" s="5" t="n">
        <v>1084000</v>
      </c>
      <c r="C13" s="5" t="n">
        <v>1084000</v>
      </c>
    </row>
    <row r="14">
      <c r="A14" s="4" t="inlineStr">
        <is>
          <t>Additions</t>
        </is>
      </c>
      <c r="B14" s="5" t="n">
        <v>0</v>
      </c>
      <c r="C14" s="5" t="n">
        <v>0</v>
      </c>
    </row>
    <row r="15">
      <c r="A15" s="4" t="inlineStr">
        <is>
          <t>Disposals</t>
        </is>
      </c>
      <c r="B15" s="5" t="n">
        <v>0</v>
      </c>
      <c r="C15" s="5" t="n">
        <v>0</v>
      </c>
    </row>
    <row r="16">
      <c r="A16" s="4" t="inlineStr">
        <is>
          <t>Gross carrying amount, ending</t>
        </is>
      </c>
      <c r="B16" s="5" t="n">
        <v>1084000</v>
      </c>
      <c r="C16" s="5" t="n">
        <v>1084000</v>
      </c>
    </row>
    <row r="17">
      <c r="A17" s="4" t="inlineStr">
        <is>
          <t>Accumulated amortization, beginning</t>
        </is>
      </c>
      <c r="B17" s="5" t="n">
        <v>0</v>
      </c>
      <c r="C17" s="5" t="n">
        <v>0</v>
      </c>
    </row>
    <row r="18">
      <c r="A18" s="4" t="inlineStr">
        <is>
          <t>Additions</t>
        </is>
      </c>
      <c r="B18" s="5" t="n">
        <v>0</v>
      </c>
      <c r="C18" s="5" t="n">
        <v>0</v>
      </c>
    </row>
    <row r="19">
      <c r="A19" s="4" t="inlineStr">
        <is>
          <t>Disposals</t>
        </is>
      </c>
      <c r="B19" s="5" t="n">
        <v>0</v>
      </c>
      <c r="C19" s="5" t="n">
        <v>0</v>
      </c>
    </row>
    <row r="20">
      <c r="A20" s="4" t="inlineStr">
        <is>
          <t>Accumulated amortization, ending</t>
        </is>
      </c>
      <c r="B20" s="5" t="n">
        <v>0</v>
      </c>
      <c r="C20" s="5" t="n">
        <v>0</v>
      </c>
    </row>
    <row r="21">
      <c r="A21" s="4" t="inlineStr">
        <is>
          <t>Intangible assets, net</t>
        </is>
      </c>
      <c r="B21" s="5" t="n">
        <v>1084000</v>
      </c>
      <c r="C21" s="5" t="n">
        <v>1084000</v>
      </c>
    </row>
    <row r="22">
      <c r="A22" s="4" t="inlineStr">
        <is>
          <t>Trade Names</t>
        </is>
      </c>
    </row>
    <row r="23">
      <c r="A23" s="4" t="inlineStr">
        <is>
          <t>Gross carrying amount, beginning</t>
        </is>
      </c>
      <c r="B23" s="5" t="n">
        <v>270600</v>
      </c>
      <c r="C23" s="5" t="n">
        <v>270600</v>
      </c>
    </row>
    <row r="24">
      <c r="A24" s="4" t="inlineStr">
        <is>
          <t>Additions</t>
        </is>
      </c>
      <c r="B24" s="5" t="n">
        <v>0</v>
      </c>
      <c r="C24" s="5" t="n">
        <v>0</v>
      </c>
    </row>
    <row r="25">
      <c r="A25" s="4" t="inlineStr">
        <is>
          <t>Disposals</t>
        </is>
      </c>
      <c r="B25" s="5" t="n">
        <v>0</v>
      </c>
      <c r="C25" s="5" t="n">
        <v>0</v>
      </c>
    </row>
    <row r="26">
      <c r="A26" s="4" t="inlineStr">
        <is>
          <t>Gross carrying amount, ending</t>
        </is>
      </c>
      <c r="B26" s="5" t="n">
        <v>270600</v>
      </c>
      <c r="C26" s="5" t="n">
        <v>270600</v>
      </c>
    </row>
    <row r="27">
      <c r="A27" s="4" t="inlineStr">
        <is>
          <t>Accumulated amortization, beginning</t>
        </is>
      </c>
      <c r="B27" s="5" t="n">
        <v>207480</v>
      </c>
      <c r="C27" s="5" t="n">
        <v>190190</v>
      </c>
    </row>
    <row r="28">
      <c r="A28" s="4" t="inlineStr">
        <is>
          <t>Additions</t>
        </is>
      </c>
      <c r="B28" s="5" t="n">
        <v>17290</v>
      </c>
      <c r="C28" s="5" t="n">
        <v>17290</v>
      </c>
    </row>
    <row r="29">
      <c r="A29" s="4" t="inlineStr">
        <is>
          <t>Disposals</t>
        </is>
      </c>
      <c r="B29" s="5" t="n">
        <v>0</v>
      </c>
      <c r="C29" s="5" t="n">
        <v>0</v>
      </c>
    </row>
    <row r="30">
      <c r="A30" s="4" t="inlineStr">
        <is>
          <t>Accumulated amortization, ending</t>
        </is>
      </c>
      <c r="B30" s="5" t="n">
        <v>224770</v>
      </c>
      <c r="C30" s="5" t="n">
        <v>207480</v>
      </c>
    </row>
    <row r="31">
      <c r="A31" s="4" t="inlineStr">
        <is>
          <t>Intangible assets, net</t>
        </is>
      </c>
      <c r="B31" s="5" t="n">
        <v>45830</v>
      </c>
      <c r="C31" s="5" t="n">
        <v>63120</v>
      </c>
    </row>
    <row r="32">
      <c r="A32" s="4" t="inlineStr">
        <is>
          <t>Non-compete Agreements</t>
        </is>
      </c>
    </row>
    <row r="33">
      <c r="A33" s="4" t="inlineStr">
        <is>
          <t>Gross carrying amount, beginning</t>
        </is>
      </c>
      <c r="B33" s="5" t="n">
        <v>473400</v>
      </c>
      <c r="C33" s="5" t="n">
        <v>473400</v>
      </c>
    </row>
    <row r="34">
      <c r="A34" s="4" t="inlineStr">
        <is>
          <t>Additions</t>
        </is>
      </c>
      <c r="B34" s="5" t="n">
        <v>0</v>
      </c>
      <c r="C34" s="5" t="n">
        <v>0</v>
      </c>
    </row>
    <row r="35">
      <c r="A35" s="4" t="inlineStr">
        <is>
          <t>Disposals</t>
        </is>
      </c>
      <c r="B35" s="5" t="n">
        <v>0</v>
      </c>
      <c r="C35" s="5" t="n">
        <v>0</v>
      </c>
    </row>
    <row r="36">
      <c r="A36" s="4" t="inlineStr">
        <is>
          <t>Gross carrying amount, ending</t>
        </is>
      </c>
      <c r="B36" s="5" t="n">
        <v>473400</v>
      </c>
      <c r="C36" s="5" t="n">
        <v>473400</v>
      </c>
    </row>
    <row r="37">
      <c r="A37" s="4" t="inlineStr">
        <is>
          <t>Accumulated amortization, beginning</t>
        </is>
      </c>
      <c r="B37" s="5" t="n">
        <v>224200</v>
      </c>
      <c r="C37" s="5" t="n">
        <v>136600</v>
      </c>
    </row>
    <row r="38">
      <c r="A38" s="4" t="inlineStr">
        <is>
          <t>Additions</t>
        </is>
      </c>
      <c r="B38" s="5" t="n">
        <v>87600</v>
      </c>
      <c r="C38" s="5" t="n">
        <v>87600</v>
      </c>
    </row>
    <row r="39">
      <c r="A39" s="4" t="inlineStr">
        <is>
          <t>Disposals</t>
        </is>
      </c>
      <c r="B39" s="5" t="n">
        <v>0</v>
      </c>
      <c r="C39" s="5" t="n">
        <v>0</v>
      </c>
    </row>
    <row r="40">
      <c r="A40" s="4" t="inlineStr">
        <is>
          <t>Accumulated amortization, ending</t>
        </is>
      </c>
      <c r="B40" s="5" t="n">
        <v>311800</v>
      </c>
      <c r="C40" s="5" t="n">
        <v>224200</v>
      </c>
    </row>
    <row r="41">
      <c r="A41" s="4" t="inlineStr">
        <is>
          <t>Intangible assets, net</t>
        </is>
      </c>
      <c r="B41" s="5" t="n">
        <v>161600</v>
      </c>
      <c r="C41" s="5" t="n">
        <v>249200</v>
      </c>
    </row>
    <row r="42">
      <c r="A42" s="4" t="inlineStr">
        <is>
          <t>Customer Relationships</t>
        </is>
      </c>
    </row>
    <row r="43">
      <c r="A43" s="4" t="inlineStr">
        <is>
          <t>Gross carrying amount, beginning</t>
        </is>
      </c>
      <c r="B43" s="5" t="n">
        <v>6243400</v>
      </c>
      <c r="C43" s="5" t="n">
        <v>6243400</v>
      </c>
    </row>
    <row r="44">
      <c r="A44" s="4" t="inlineStr">
        <is>
          <t>Additions</t>
        </is>
      </c>
      <c r="B44" s="5" t="n">
        <v>0</v>
      </c>
      <c r="C44" s="5" t="n">
        <v>0</v>
      </c>
    </row>
    <row r="45">
      <c r="A45" s="4" t="inlineStr">
        <is>
          <t>Disposals</t>
        </is>
      </c>
      <c r="B45" s="5" t="n">
        <v>0</v>
      </c>
      <c r="C45" s="5" t="n">
        <v>0</v>
      </c>
    </row>
    <row r="46">
      <c r="A46" s="4" t="inlineStr">
        <is>
          <t>Gross carrying amount, ending</t>
        </is>
      </c>
      <c r="B46" s="5" t="n">
        <v>6243400</v>
      </c>
      <c r="C46" s="5" t="n">
        <v>6243400</v>
      </c>
    </row>
    <row r="47">
      <c r="A47" s="4" t="inlineStr">
        <is>
          <t>Accumulated amortization, beginning</t>
        </is>
      </c>
      <c r="B47" s="5" t="n">
        <v>1232346</v>
      </c>
      <c r="C47" s="5" t="n">
        <v>612852</v>
      </c>
    </row>
    <row r="48">
      <c r="A48" s="4" t="inlineStr">
        <is>
          <t>Additions</t>
        </is>
      </c>
      <c r="B48" s="5" t="n">
        <v>619493</v>
      </c>
      <c r="C48" s="5" t="n">
        <v>619494</v>
      </c>
    </row>
    <row r="49">
      <c r="A49" s="4" t="inlineStr">
        <is>
          <t>Disposals</t>
        </is>
      </c>
      <c r="B49" s="5" t="n">
        <v>0</v>
      </c>
      <c r="C49" s="5" t="n">
        <v>0</v>
      </c>
    </row>
    <row r="50">
      <c r="A50" s="4" t="inlineStr">
        <is>
          <t>Accumulated amortization, ending</t>
        </is>
      </c>
      <c r="B50" s="5" t="n">
        <v>1851839</v>
      </c>
      <c r="C50" s="5" t="n">
        <v>1232346</v>
      </c>
    </row>
    <row r="51">
      <c r="A51" s="4" t="inlineStr">
        <is>
          <t>Intangible assets, net</t>
        </is>
      </c>
      <c r="B51" s="6" t="n">
        <v>4391561</v>
      </c>
      <c r="C51" s="6" t="n">
        <v>501105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5. Intangible Assets (Details 1)</t>
        </is>
      </c>
      <c r="B1" s="2" t="inlineStr">
        <is>
          <t>Jun. 30, 2020USD ($)</t>
        </is>
      </c>
    </row>
    <row r="2">
      <c r="A2" s="3" t="inlineStr">
        <is>
          <t>Goodwill and Intangible Assets Disclosure [Abstract]</t>
        </is>
      </c>
    </row>
    <row r="3">
      <c r="A3" s="4" t="inlineStr">
        <is>
          <t>2021</t>
        </is>
      </c>
      <c r="B3" s="6" t="n">
        <v>724383</v>
      </c>
    </row>
    <row r="4">
      <c r="A4" s="4" t="inlineStr">
        <is>
          <t>2022</t>
        </is>
      </c>
      <c r="B4" s="5" t="n">
        <v>706633</v>
      </c>
    </row>
    <row r="5">
      <c r="A5" s="4" t="inlineStr">
        <is>
          <t>2023</t>
        </is>
      </c>
      <c r="B5" s="5" t="n">
        <v>624700</v>
      </c>
    </row>
    <row r="6">
      <c r="A6" s="4" t="inlineStr">
        <is>
          <t>2024</t>
        </is>
      </c>
      <c r="B6" s="5" t="n">
        <v>620550</v>
      </c>
    </row>
    <row r="7">
      <c r="A7" s="4" t="inlineStr">
        <is>
          <t>2025</t>
        </is>
      </c>
      <c r="B7" s="5" t="n">
        <v>620550</v>
      </c>
    </row>
    <row r="8">
      <c r="A8" s="4" t="inlineStr">
        <is>
          <t>Thereafter</t>
        </is>
      </c>
      <c r="B8" s="5" t="n">
        <v>1302175</v>
      </c>
    </row>
    <row r="9">
      <c r="A9" s="4" t="inlineStr">
        <is>
          <t>Total</t>
        </is>
      </c>
      <c r="B9" s="6" t="n">
        <v>45989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5. Intangible Assets (Details Narrative) - USD ($)</t>
        </is>
      </c>
      <c r="B1" s="2" t="inlineStr">
        <is>
          <t>12 Months Ended</t>
        </is>
      </c>
    </row>
    <row r="2">
      <c r="B2" s="2" t="inlineStr">
        <is>
          <t>Jun. 30, 2020</t>
        </is>
      </c>
      <c r="C2" s="2" t="inlineStr">
        <is>
          <t>Jun. 30, 2019</t>
        </is>
      </c>
    </row>
    <row r="3">
      <c r="A3" s="3" t="inlineStr">
        <is>
          <t>Goodwill and Intangible Assets Disclosure [Abstract]</t>
        </is>
      </c>
    </row>
    <row r="4">
      <c r="A4" s="4" t="inlineStr">
        <is>
          <t>Amortization of intangible assets</t>
        </is>
      </c>
      <c r="B4" s="6" t="n">
        <v>724383</v>
      </c>
      <c r="C4" s="6" t="n">
        <v>72438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6. Warranty Reserve (Details) - USD ($)</t>
        </is>
      </c>
      <c r="B1" s="2" t="inlineStr">
        <is>
          <t>12 Months Ended</t>
        </is>
      </c>
    </row>
    <row r="2">
      <c r="B2" s="2" t="inlineStr">
        <is>
          <t>Jun. 30, 2020</t>
        </is>
      </c>
      <c r="C2" s="2" t="inlineStr">
        <is>
          <t>Jun. 30, 2019</t>
        </is>
      </c>
    </row>
    <row r="3">
      <c r="A3" s="3" t="inlineStr">
        <is>
          <t>Warranty Reserve</t>
        </is>
      </c>
    </row>
    <row r="4">
      <c r="A4" s="4" t="inlineStr">
        <is>
          <t>Warranty reserve, beginning</t>
        </is>
      </c>
      <c r="B4" s="6" t="n">
        <v>207988</v>
      </c>
      <c r="C4" s="6" t="n">
        <v>205850</v>
      </c>
    </row>
    <row r="5">
      <c r="A5" s="4" t="inlineStr">
        <is>
          <t>Warranty costs incurred</t>
        </is>
      </c>
      <c r="B5" s="5" t="n">
        <v>-23646</v>
      </c>
      <c r="C5" s="5" t="n">
        <v>-87848</v>
      </c>
    </row>
    <row r="6">
      <c r="A6" s="4" t="inlineStr">
        <is>
          <t>Warranty expense accrued</t>
        </is>
      </c>
      <c r="B6" s="5" t="n">
        <v>37512</v>
      </c>
      <c r="C6" s="5" t="n">
        <v>89986</v>
      </c>
    </row>
    <row r="7">
      <c r="A7" s="4" t="inlineStr">
        <is>
          <t>Warranty reserve, ending</t>
        </is>
      </c>
      <c r="B7" s="6" t="n">
        <v>221854</v>
      </c>
      <c r="C7" s="6" t="n">
        <v>20798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7. Line of Credit (Details Narrative) - USD ($)</t>
        </is>
      </c>
      <c r="B1" s="2" t="inlineStr">
        <is>
          <t>Jun. 30, 2020</t>
        </is>
      </c>
      <c r="C1" s="2" t="inlineStr">
        <is>
          <t>Jun. 30, 2019</t>
        </is>
      </c>
    </row>
    <row r="2">
      <c r="A2" s="3" t="inlineStr">
        <is>
          <t>Line of Credit Facility [Abstract]</t>
        </is>
      </c>
    </row>
    <row r="3">
      <c r="A3" s="4" t="inlineStr">
        <is>
          <t>Line of credit</t>
        </is>
      </c>
      <c r="B3" s="6" t="n">
        <v>1012934</v>
      </c>
      <c r="C3" s="6" t="n">
        <v>65406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8. Long-Term Debt (Details) - USD ($)</t>
        </is>
      </c>
      <c r="B1" s="2" t="inlineStr">
        <is>
          <t>Jun. 30, 2020</t>
        </is>
      </c>
      <c r="C1" s="2" t="inlineStr">
        <is>
          <t>Jun. 30, 2019</t>
        </is>
      </c>
    </row>
    <row r="2">
      <c r="A2" s="4" t="inlineStr">
        <is>
          <t>Long-term debt</t>
        </is>
      </c>
      <c r="B2" s="6" t="n">
        <v>3604935</v>
      </c>
      <c r="C2" s="6" t="n">
        <v>303349</v>
      </c>
    </row>
    <row r="3">
      <c r="A3" s="4" t="inlineStr">
        <is>
          <t>Less current portion</t>
        </is>
      </c>
      <c r="B3" s="5" t="n">
        <v>-108713</v>
      </c>
      <c r="C3" s="5" t="n">
        <v>-173921</v>
      </c>
    </row>
    <row r="4">
      <c r="A4" s="4" t="inlineStr">
        <is>
          <t>Long-term debt, net of current portion</t>
        </is>
      </c>
      <c r="B4" s="5" t="n">
        <v>3496222</v>
      </c>
      <c r="C4" s="5" t="n">
        <v>129428</v>
      </c>
    </row>
    <row r="5">
      <c r="A5" s="4" t="inlineStr">
        <is>
          <t>Note 1</t>
        </is>
      </c>
    </row>
    <row r="6">
      <c r="A6" s="4" t="inlineStr">
        <is>
          <t>Long-term debt</t>
        </is>
      </c>
      <c r="B6" s="5" t="n">
        <v>90979</v>
      </c>
      <c r="C6" s="5" t="n">
        <v>239229</v>
      </c>
    </row>
    <row r="7">
      <c r="A7" s="4" t="inlineStr">
        <is>
          <t>Note 2</t>
        </is>
      </c>
    </row>
    <row r="8">
      <c r="A8" s="4" t="inlineStr">
        <is>
          <t>Long-term debt</t>
        </is>
      </c>
      <c r="B8" s="5" t="n">
        <v>4914</v>
      </c>
      <c r="C8" s="5" t="n">
        <v>14311</v>
      </c>
    </row>
    <row r="9">
      <c r="A9" s="4" t="inlineStr">
        <is>
          <t>Note 3</t>
        </is>
      </c>
    </row>
    <row r="10">
      <c r="A10" s="4" t="inlineStr">
        <is>
          <t>Long-term debt</t>
        </is>
      </c>
      <c r="B10" s="5" t="n">
        <v>24363</v>
      </c>
      <c r="C10" s="5" t="n">
        <v>33965</v>
      </c>
    </row>
    <row r="11">
      <c r="A11" s="4" t="inlineStr">
        <is>
          <t>Note 4</t>
        </is>
      </c>
    </row>
    <row r="12">
      <c r="A12" s="4" t="inlineStr">
        <is>
          <t>Long-term debt</t>
        </is>
      </c>
      <c r="B12" s="5" t="n">
        <v>7267</v>
      </c>
      <c r="C12" s="5" t="n">
        <v>9886</v>
      </c>
    </row>
    <row r="13">
      <c r="A13" s="4" t="inlineStr">
        <is>
          <t>Note 5</t>
        </is>
      </c>
    </row>
    <row r="14">
      <c r="A14" s="4" t="inlineStr">
        <is>
          <t>Long-term debt</t>
        </is>
      </c>
      <c r="B14" s="5" t="n">
        <v>0</v>
      </c>
      <c r="C14" s="5" t="n">
        <v>4668</v>
      </c>
    </row>
    <row r="15">
      <c r="A15" s="4" t="inlineStr">
        <is>
          <t>Note 6</t>
        </is>
      </c>
    </row>
    <row r="16">
      <c r="A16" s="4" t="inlineStr">
        <is>
          <t>Long-term debt</t>
        </is>
      </c>
      <c r="B16" s="5" t="n">
        <v>0</v>
      </c>
      <c r="C16" s="5" t="n">
        <v>1290</v>
      </c>
    </row>
    <row r="17">
      <c r="A17" s="4" t="inlineStr">
        <is>
          <t>Note 7</t>
        </is>
      </c>
    </row>
    <row r="18">
      <c r="A18" s="4" t="inlineStr">
        <is>
          <t>Long-term debt</t>
        </is>
      </c>
      <c r="B18" s="6" t="n">
        <v>3477412</v>
      </c>
      <c r="C1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8. Long-Term Debt (Details 1) - USD ($)</t>
        </is>
      </c>
      <c r="B1" s="2" t="inlineStr">
        <is>
          <t>Jun. 30, 2020</t>
        </is>
      </c>
      <c r="C1" s="2" t="inlineStr">
        <is>
          <t>Jun. 30, 2019</t>
        </is>
      </c>
    </row>
    <row r="2">
      <c r="A2" s="3" t="inlineStr">
        <is>
          <t>Long-term Debt, Unclassified [Abstract]</t>
        </is>
      </c>
    </row>
    <row r="3">
      <c r="A3" s="4" t="inlineStr">
        <is>
          <t>2021</t>
        </is>
      </c>
      <c r="B3" s="6" t="n">
        <v>108713</v>
      </c>
    </row>
    <row r="4">
      <c r="A4" s="4" t="inlineStr">
        <is>
          <t>2022</t>
        </is>
      </c>
      <c r="B4" s="5" t="n">
        <v>3490860</v>
      </c>
    </row>
    <row r="5">
      <c r="A5" s="4" t="inlineStr">
        <is>
          <t>2023</t>
        </is>
      </c>
      <c r="B5" s="5" t="n">
        <v>5362</v>
      </c>
    </row>
    <row r="6">
      <c r="A6" s="4" t="inlineStr">
        <is>
          <t>Total</t>
        </is>
      </c>
      <c r="B6" s="6" t="n">
        <v>3604935</v>
      </c>
      <c r="C6" s="6" t="n">
        <v>3033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3" customWidth="1" min="2" max="2"/>
    <col width="16" customWidth="1" min="3" max="3"/>
    <col width="20" customWidth="1" min="4" max="4"/>
    <col width="13" customWidth="1" min="5" max="5"/>
  </cols>
  <sheetData>
    <row r="1">
      <c r="A1" s="1" t="inlineStr">
        <is>
          <t>Consolidated Statements of Stockholders' Equity - USD ($)</t>
        </is>
      </c>
      <c r="B1" s="2" t="inlineStr">
        <is>
          <t>Common Stock</t>
        </is>
      </c>
      <c r="C1" s="2" t="inlineStr">
        <is>
          <t>Preferred Stock</t>
        </is>
      </c>
      <c r="D1" s="2" t="inlineStr">
        <is>
          <t>Accumulated Deficit</t>
        </is>
      </c>
      <c r="E1" s="2" t="inlineStr">
        <is>
          <t>Total</t>
        </is>
      </c>
    </row>
    <row r="2">
      <c r="A2" s="4" t="inlineStr">
        <is>
          <t>Beginning balance, shares at Jun. 30, 2018</t>
        </is>
      </c>
      <c r="B2" s="5" t="n">
        <v>8089398</v>
      </c>
      <c r="C2" s="5" t="n">
        <v>4899000</v>
      </c>
    </row>
    <row r="3">
      <c r="A3" s="4" t="inlineStr">
        <is>
          <t>Beginning balance at Jun. 30, 2018</t>
        </is>
      </c>
      <c r="B3" s="6" t="n">
        <v>20225107</v>
      </c>
      <c r="C3" s="6" t="n">
        <v>11641816</v>
      </c>
      <c r="D3" s="6" t="n">
        <v>-10490141</v>
      </c>
      <c r="E3" s="6" t="n">
        <v>21376782</v>
      </c>
    </row>
    <row r="4">
      <c r="A4" s="4" t="inlineStr">
        <is>
          <t>Stock-based compensation, shares</t>
        </is>
      </c>
      <c r="B4" s="5" t="n">
        <v>63998</v>
      </c>
    </row>
    <row r="5">
      <c r="A5" s="4" t="inlineStr">
        <is>
          <t>Stock-based compensation</t>
        </is>
      </c>
      <c r="B5" s="6" t="n">
        <v>300649</v>
      </c>
      <c r="E5" s="5" t="n">
        <v>300649</v>
      </c>
    </row>
    <row r="6">
      <c r="A6" s="4" t="inlineStr">
        <is>
          <t>Preferred stock dividend, in common stock, issued or to be issued, shares</t>
        </is>
      </c>
      <c r="B6" s="5" t="n">
        <v>302105</v>
      </c>
    </row>
    <row r="7">
      <c r="A7" s="4" t="inlineStr">
        <is>
          <t>Preferred stock dividend, in common stock, issued or to be issued</t>
        </is>
      </c>
      <c r="B7" s="6" t="n">
        <v>794350</v>
      </c>
      <c r="D7" s="5" t="n">
        <v>-794350</v>
      </c>
      <c r="E7" s="5" t="n">
        <v>0</v>
      </c>
    </row>
    <row r="8">
      <c r="A8" s="4" t="inlineStr">
        <is>
          <t>Reduction in equity retained for aquisition holdback</t>
        </is>
      </c>
      <c r="B8" s="5" t="n">
        <v>-37708</v>
      </c>
    </row>
    <row r="9">
      <c r="A9" s="4" t="inlineStr">
        <is>
          <t>Net loss</t>
        </is>
      </c>
      <c r="B9" s="4" t="inlineStr">
        <is>
          <t xml:space="preserve"> </t>
        </is>
      </c>
      <c r="C9" s="4" t="inlineStr">
        <is>
          <t xml:space="preserve"> </t>
        </is>
      </c>
      <c r="D9" s="5" t="n">
        <v>-921722</v>
      </c>
      <c r="E9" s="5" t="n">
        <v>-921722</v>
      </c>
    </row>
    <row r="10">
      <c r="A10" s="4" t="inlineStr">
        <is>
          <t>Ending balance, shares at Jun. 30, 2019</t>
        </is>
      </c>
      <c r="B10" s="5" t="n">
        <v>8417793</v>
      </c>
      <c r="C10" s="5" t="n">
        <v>4899000</v>
      </c>
    </row>
    <row r="11">
      <c r="A11" s="4" t="inlineStr">
        <is>
          <t>Ending balance at Jun. 30, 2019</t>
        </is>
      </c>
      <c r="B11" s="6" t="n">
        <v>21320106</v>
      </c>
      <c r="C11" s="6" t="n">
        <v>11641816</v>
      </c>
      <c r="D11" s="5" t="n">
        <v>-12206213</v>
      </c>
      <c r="E11" s="5" t="n">
        <v>20755709</v>
      </c>
    </row>
    <row r="12">
      <c r="A12" s="4" t="inlineStr">
        <is>
          <t>Stock-based compensation, shares</t>
        </is>
      </c>
      <c r="B12" s="5" t="n">
        <v>236885</v>
      </c>
    </row>
    <row r="13">
      <c r="A13" s="4" t="inlineStr">
        <is>
          <t>Stock-based compensation</t>
        </is>
      </c>
      <c r="B13" s="6" t="n">
        <v>278716</v>
      </c>
      <c r="E13" s="5" t="n">
        <v>278716</v>
      </c>
    </row>
    <row r="14">
      <c r="A14" s="4" t="inlineStr">
        <is>
          <t>Preferred stock dividend, in common stock, issued or to be issued, shares</t>
        </is>
      </c>
      <c r="B14" s="5" t="n">
        <v>730592</v>
      </c>
    </row>
    <row r="15">
      <c r="A15" s="4" t="inlineStr">
        <is>
          <t>Preferred stock dividend, in common stock, issued or to be issued</t>
        </is>
      </c>
      <c r="B15" s="6" t="n">
        <v>717632</v>
      </c>
      <c r="D15" s="5" t="n">
        <v>-717632</v>
      </c>
      <c r="E15" s="5" t="n">
        <v>0</v>
      </c>
    </row>
    <row r="16">
      <c r="A16" s="4" t="inlineStr">
        <is>
          <t>Preferred stock converted to common stock, shares</t>
        </is>
      </c>
      <c r="B16" s="5" t="n">
        <v>1218000</v>
      </c>
      <c r="C16" s="5" t="n">
        <v>-1218000</v>
      </c>
    </row>
    <row r="17">
      <c r="A17" s="4" t="inlineStr">
        <is>
          <t>Preferred stock converted to common stock</t>
        </is>
      </c>
      <c r="B17" s="6" t="n">
        <v>2871018</v>
      </c>
      <c r="C17" s="6" t="n">
        <v>-2871018</v>
      </c>
      <c r="E17" s="5" t="n">
        <v>0</v>
      </c>
    </row>
    <row r="18">
      <c r="A18" s="4" t="inlineStr">
        <is>
          <t>Issuance of common stock, net of issuance costs, shares</t>
        </is>
      </c>
      <c r="B18" s="5" t="n">
        <v>3200585</v>
      </c>
    </row>
    <row r="19">
      <c r="A19" s="4" t="inlineStr">
        <is>
          <t>Issuance of common stock, net of issuance costs</t>
        </is>
      </c>
      <c r="B19" s="6" t="n">
        <v>2286939</v>
      </c>
      <c r="E19" s="5" t="n">
        <v>2286939</v>
      </c>
    </row>
    <row r="20">
      <c r="A20" s="4" t="inlineStr">
        <is>
          <t>Preferred stock beneficial conversion and accretion of discount</t>
        </is>
      </c>
      <c r="C20" s="5" t="n">
        <v>173758</v>
      </c>
      <c r="E20" s="5" t="n">
        <v>173758</v>
      </c>
    </row>
    <row r="21">
      <c r="A21" s="4" t="inlineStr">
        <is>
          <t>Dividend of beneficial conversion and accretion of discount</t>
        </is>
      </c>
      <c r="C21" s="5" t="n">
        <v>-173758</v>
      </c>
      <c r="E21" s="5" t="n">
        <v>-173758</v>
      </c>
    </row>
    <row r="22">
      <c r="A22" s="4" t="inlineStr">
        <is>
          <t>Net loss</t>
        </is>
      </c>
      <c r="B22" s="4" t="inlineStr">
        <is>
          <t xml:space="preserve"> </t>
        </is>
      </c>
      <c r="C22" s="4" t="inlineStr">
        <is>
          <t xml:space="preserve"> </t>
        </is>
      </c>
      <c r="D22" s="5" t="n">
        <v>-3425483</v>
      </c>
      <c r="E22" s="5" t="n">
        <v>-3425483</v>
      </c>
    </row>
    <row r="23">
      <c r="A23" s="4" t="inlineStr">
        <is>
          <t>Ending balance, shares at Jun. 30, 2020</t>
        </is>
      </c>
      <c r="B23" s="5" t="n">
        <v>13803855</v>
      </c>
      <c r="C23" s="5" t="n">
        <v>3681000</v>
      </c>
    </row>
    <row r="24">
      <c r="A24" s="4" t="inlineStr">
        <is>
          <t>Ending balance at Jun. 30, 2020</t>
        </is>
      </c>
      <c r="B24" s="6" t="n">
        <v>27474411</v>
      </c>
      <c r="C24" s="6" t="n">
        <v>8770798</v>
      </c>
      <c r="D24" s="6" t="n">
        <v>-16349328</v>
      </c>
      <c r="E24" s="6" t="n">
        <v>198958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25" customWidth="1" min="2" max="2"/>
    <col width="14" customWidth="1" min="3" max="3"/>
  </cols>
  <sheetData>
    <row r="1">
      <c r="A1" s="1" t="inlineStr">
        <is>
          <t>9. Leases (Details) - USD ($)</t>
        </is>
      </c>
      <c r="B1" s="2" t="inlineStr">
        <is>
          <t>Jun. 30, 2020</t>
        </is>
      </c>
      <c r="C1" s="2" t="inlineStr">
        <is>
          <t>Jun. 30, 2019</t>
        </is>
      </c>
    </row>
    <row r="2">
      <c r="A2" s="3" t="inlineStr">
        <is>
          <t>Leases [Abstract]</t>
        </is>
      </c>
    </row>
    <row r="3">
      <c r="A3" s="4" t="inlineStr">
        <is>
          <t>Operating lease assets</t>
        </is>
      </c>
      <c r="B3" s="6" t="n">
        <v>3347378</v>
      </c>
      <c r="C3" s="6" t="n">
        <v>0</v>
      </c>
    </row>
    <row r="4">
      <c r="A4" s="4" t="inlineStr">
        <is>
          <t>Finance lease assets</t>
        </is>
      </c>
      <c r="B4" s="5" t="n">
        <v>2550102</v>
      </c>
      <c r="C4" s="5" t="n">
        <v>2875188</v>
      </c>
    </row>
    <row r="5">
      <c r="A5" s="4" t="inlineStr">
        <is>
          <t>Current portion of operating lease liability</t>
        </is>
      </c>
      <c r="B5" s="5" t="n">
        <v>852419</v>
      </c>
      <c r="C5" s="5" t="n">
        <v>0</v>
      </c>
    </row>
    <row r="6">
      <c r="A6" s="4" t="inlineStr">
        <is>
          <t>Current portion of finance lease liability</t>
        </is>
      </c>
      <c r="B6" s="5" t="n">
        <v>316103</v>
      </c>
      <c r="C6" s="5" t="n">
        <v>283781</v>
      </c>
    </row>
    <row r="7">
      <c r="A7" s="4" t="inlineStr">
        <is>
          <t>Operating lease liability, net of current portion</t>
        </is>
      </c>
      <c r="B7" s="5" t="n">
        <v>2505232</v>
      </c>
      <c r="C7" s="5" t="n">
        <v>0</v>
      </c>
    </row>
    <row r="8">
      <c r="A8" s="4" t="inlineStr">
        <is>
          <t>Finance lease liability, net of current portion</t>
        </is>
      </c>
      <c r="B8" s="6" t="n">
        <v>2597525</v>
      </c>
      <c r="C8" s="6" t="n">
        <v>2915241</v>
      </c>
    </row>
    <row r="9">
      <c r="A9" s="4" t="inlineStr">
        <is>
          <t>Weighted average remaining lease term, operating leases</t>
        </is>
      </c>
      <c r="B9" s="4" t="inlineStr">
        <is>
          <t>3 years 9 months 18 days</t>
        </is>
      </c>
    </row>
    <row r="10">
      <c r="A10" s="4" t="inlineStr">
        <is>
          <t>Weighted average remaining lease term, finance leases</t>
        </is>
      </c>
      <c r="B10" s="4" t="inlineStr">
        <is>
          <t>8 years 7 months 6 days</t>
        </is>
      </c>
    </row>
    <row r="11">
      <c r="A11" s="4" t="inlineStr">
        <is>
          <t>Weighted average discount rate, operating leases</t>
        </is>
      </c>
      <c r="B11" s="4" t="inlineStr">
        <is>
          <t>4.60%</t>
        </is>
      </c>
    </row>
    <row r="12">
      <c r="A12" s="4" t="inlineStr">
        <is>
          <t>Weighted average discount rate, finance leases</t>
        </is>
      </c>
      <c r="B12" s="4" t="inlineStr">
        <is>
          <t>5.7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21" customWidth="1" min="2" max="2"/>
  </cols>
  <sheetData>
    <row r="1">
      <c r="A1" s="1" t="inlineStr">
        <is>
          <t>9. Leases (Details 1)</t>
        </is>
      </c>
      <c r="B1" s="2" t="inlineStr">
        <is>
          <t>12 Months Ended</t>
        </is>
      </c>
    </row>
    <row r="2">
      <c r="B2" s="2" t="inlineStr">
        <is>
          <t>Jun. 30, 2020USD ($)</t>
        </is>
      </c>
    </row>
    <row r="3">
      <c r="A3" s="4" t="inlineStr">
        <is>
          <t>Total lease cost</t>
        </is>
      </c>
      <c r="B3" s="6" t="n">
        <v>1624345</v>
      </c>
    </row>
    <row r="4">
      <c r="A4" s="4" t="inlineStr">
        <is>
          <t>Cost of Sales</t>
        </is>
      </c>
    </row>
    <row r="5">
      <c r="A5" s="4" t="inlineStr">
        <is>
          <t>Operating lease cost</t>
        </is>
      </c>
      <c r="B5" s="5" t="n">
        <v>282060</v>
      </c>
    </row>
    <row r="6">
      <c r="A6" s="4" t="inlineStr">
        <is>
          <t>Amortization of finance lease assets</t>
        </is>
      </c>
      <c r="B6" s="5" t="n">
        <v>142680</v>
      </c>
    </row>
    <row r="7">
      <c r="A7" s="4" t="inlineStr">
        <is>
          <t>Selling, General, and Administrative Expenses</t>
        </is>
      </c>
    </row>
    <row r="8">
      <c r="A8" s="4" t="inlineStr">
        <is>
          <t>Operating lease cost</t>
        </is>
      </c>
      <c r="B8" s="5" t="n">
        <v>764590</v>
      </c>
    </row>
    <row r="9">
      <c r="A9" s="4" t="inlineStr">
        <is>
          <t>Short term lease cost</t>
        </is>
      </c>
      <c r="B9" s="5" t="n">
        <v>63000</v>
      </c>
    </row>
    <row r="10">
      <c r="A10" s="4" t="inlineStr">
        <is>
          <t>Amortization of finance lease assets</t>
        </is>
      </c>
      <c r="B10" s="5" t="n">
        <v>196102</v>
      </c>
    </row>
    <row r="11">
      <c r="A11" s="4" t="inlineStr">
        <is>
          <t>Interest Expense, Net</t>
        </is>
      </c>
    </row>
    <row r="12">
      <c r="A12" s="4" t="inlineStr">
        <is>
          <t>Interest on finance lease liabilities</t>
        </is>
      </c>
      <c r="B12" s="6" t="n">
        <v>17591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9. Leases (Details 2) - USD ($)</t>
        </is>
      </c>
      <c r="B1" s="2" t="inlineStr">
        <is>
          <t>12 Months Ended</t>
        </is>
      </c>
    </row>
    <row r="2">
      <c r="B2" s="2" t="inlineStr">
        <is>
          <t>Jun. 30, 2020</t>
        </is>
      </c>
      <c r="C2" s="2" t="inlineStr">
        <is>
          <t>Jun. 30, 2019</t>
        </is>
      </c>
    </row>
    <row r="3">
      <c r="A3" s="3" t="inlineStr">
        <is>
          <t>Leases [Abstract]</t>
        </is>
      </c>
    </row>
    <row r="4">
      <c r="A4" s="4" t="inlineStr">
        <is>
          <t>ROU assets obtained in exchange for lease liabilities: operating leases</t>
        </is>
      </c>
      <c r="B4" s="6" t="n">
        <v>4203925</v>
      </c>
      <c r="C4" s="6" t="n">
        <v>0</v>
      </c>
    </row>
    <row r="5">
      <c r="A5" s="4" t="inlineStr">
        <is>
          <t>ROU assets obtained in exchange for lease liabilities: finance leases</t>
        </is>
      </c>
      <c r="B5" s="6" t="n">
        <v>12509</v>
      </c>
      <c r="C5" s="6" t="n">
        <v>25249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6" customWidth="1" min="1" max="1"/>
    <col width="21" customWidth="1" min="2" max="2"/>
  </cols>
  <sheetData>
    <row r="1">
      <c r="A1" s="1" t="inlineStr">
        <is>
          <t>9. Leases (Details 3)</t>
        </is>
      </c>
      <c r="B1" s="2" t="inlineStr">
        <is>
          <t>Jun. 30, 2020USD ($)</t>
        </is>
      </c>
    </row>
    <row r="2">
      <c r="A2" s="3" t="inlineStr">
        <is>
          <t>Operating Leases</t>
        </is>
      </c>
    </row>
    <row r="3">
      <c r="A3" s="4" t="inlineStr">
        <is>
          <t>2021</t>
        </is>
      </c>
      <c r="B3" s="6" t="n">
        <v>959721</v>
      </c>
    </row>
    <row r="4">
      <c r="A4" s="4" t="inlineStr">
        <is>
          <t>2022</t>
        </is>
      </c>
      <c r="B4" s="5" t="n">
        <v>600000</v>
      </c>
    </row>
    <row r="5">
      <c r="A5" s="4" t="inlineStr">
        <is>
          <t>2023</t>
        </is>
      </c>
      <c r="B5" s="5" t="n">
        <v>150000</v>
      </c>
    </row>
    <row r="6">
      <c r="A6" s="4" t="inlineStr">
        <is>
          <t>2024</t>
        </is>
      </c>
      <c r="B6" s="5" t="n">
        <v>0</v>
      </c>
    </row>
    <row r="7">
      <c r="A7" s="4" t="inlineStr">
        <is>
          <t>2025</t>
        </is>
      </c>
      <c r="B7" s="5" t="n">
        <v>0</v>
      </c>
    </row>
    <row r="8">
      <c r="A8" s="4" t="inlineStr">
        <is>
          <t>Thereafter</t>
        </is>
      </c>
      <c r="B8" s="5" t="n">
        <v>0</v>
      </c>
    </row>
    <row r="9">
      <c r="A9" s="4" t="inlineStr">
        <is>
          <t>Total future minimum lease payments</t>
        </is>
      </c>
      <c r="B9" s="5" t="n">
        <v>1709721</v>
      </c>
    </row>
    <row r="10">
      <c r="A10" s="3" t="inlineStr">
        <is>
          <t>Finance Leases</t>
        </is>
      </c>
    </row>
    <row r="11">
      <c r="A11" s="4" t="inlineStr">
        <is>
          <t>2021</t>
        </is>
      </c>
      <c r="B11" s="5" t="n">
        <v>465624</v>
      </c>
    </row>
    <row r="12">
      <c r="A12" s="4" t="inlineStr">
        <is>
          <t>2022</t>
        </is>
      </c>
      <c r="B12" s="5" t="n">
        <v>472874</v>
      </c>
    </row>
    <row r="13">
      <c r="A13" s="4" t="inlineStr">
        <is>
          <t>2023</t>
        </is>
      </c>
      <c r="B13" s="5" t="n">
        <v>445280</v>
      </c>
    </row>
    <row r="14">
      <c r="A14" s="4" t="inlineStr">
        <is>
          <t>2024</t>
        </is>
      </c>
      <c r="B14" s="5" t="n">
        <v>384754</v>
      </c>
    </row>
    <row r="15">
      <c r="A15" s="4" t="inlineStr">
        <is>
          <t>2025</t>
        </is>
      </c>
      <c r="B15" s="5" t="n">
        <v>392446</v>
      </c>
    </row>
    <row r="16">
      <c r="A16" s="4" t="inlineStr">
        <is>
          <t>Thereafter</t>
        </is>
      </c>
      <c r="B16" s="5" t="n">
        <v>1720902</v>
      </c>
    </row>
    <row r="17">
      <c r="A17" s="4" t="inlineStr">
        <is>
          <t>Total future minimum lease payments</t>
        </is>
      </c>
      <c r="B17" s="5" t="n">
        <v>3881880</v>
      </c>
    </row>
    <row r="18">
      <c r="A18" s="4" t="inlineStr">
        <is>
          <t>Imputed interest</t>
        </is>
      </c>
      <c r="B18" s="5" t="n">
        <v>772836</v>
      </c>
    </row>
    <row r="19">
      <c r="A19" s="4" t="inlineStr">
        <is>
          <t>Deferred rent</t>
        </is>
      </c>
      <c r="B19" s="6" t="n">
        <v>1954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9. Leases (Details Narrative) - USD ($)</t>
        </is>
      </c>
      <c r="B1" s="2" t="inlineStr">
        <is>
          <t>12 Months Ended</t>
        </is>
      </c>
    </row>
    <row r="2">
      <c r="B2" s="2" t="inlineStr">
        <is>
          <t>Jun. 30, 2020</t>
        </is>
      </c>
      <c r="C2" s="2" t="inlineStr">
        <is>
          <t>Jun. 30, 2019</t>
        </is>
      </c>
    </row>
    <row r="3">
      <c r="A3" s="3" t="inlineStr">
        <is>
          <t>Leases [Abstract]</t>
        </is>
      </c>
    </row>
    <row r="4">
      <c r="A4" s="4" t="inlineStr">
        <is>
          <t>Related party expenses</t>
        </is>
      </c>
      <c r="B4" s="6" t="n">
        <v>1046677</v>
      </c>
      <c r="C4" s="6" t="n">
        <v>104118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10. Deferred Gain (Details) - USD ($)</t>
        </is>
      </c>
      <c r="B1" s="2" t="inlineStr">
        <is>
          <t>Jun. 30, 2020</t>
        </is>
      </c>
      <c r="C1" s="2" t="inlineStr">
        <is>
          <t>Jun. 30, 2019</t>
        </is>
      </c>
    </row>
    <row r="2">
      <c r="A2" s="3" t="inlineStr">
        <is>
          <t>Deferred Revenue [Abstract]</t>
        </is>
      </c>
    </row>
    <row r="3">
      <c r="A3" s="4" t="inlineStr">
        <is>
          <t>Balance of deferred gain</t>
        </is>
      </c>
      <c r="B3" s="6" t="n">
        <v>1379406</v>
      </c>
      <c r="C3" s="6" t="n">
        <v>1529553</v>
      </c>
    </row>
    <row r="4">
      <c r="A4" s="4" t="inlineStr">
        <is>
          <t>Less current portion</t>
        </is>
      </c>
      <c r="B4" s="5" t="n">
        <v>-150448</v>
      </c>
      <c r="C4" s="5" t="n">
        <v>-150448</v>
      </c>
    </row>
    <row r="5">
      <c r="A5" s="4" t="inlineStr">
        <is>
          <t>Deferred gain, net of current portion</t>
        </is>
      </c>
      <c r="B5" s="6" t="n">
        <v>1228658</v>
      </c>
      <c r="C5" s="6" t="n">
        <v>13791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11. Income Taxes (Details) - USD ($)</t>
        </is>
      </c>
      <c r="B1" s="2" t="inlineStr">
        <is>
          <t>12 Months Ended</t>
        </is>
      </c>
    </row>
    <row r="2">
      <c r="B2" s="2" t="inlineStr">
        <is>
          <t>Jun. 30, 2020</t>
        </is>
      </c>
      <c r="C2" s="2" t="inlineStr">
        <is>
          <t>Jun. 30, 2019</t>
        </is>
      </c>
    </row>
    <row r="3">
      <c r="A3" s="3" t="inlineStr">
        <is>
          <t>Income Tax Disclosure [Abstract]</t>
        </is>
      </c>
    </row>
    <row r="4">
      <c r="A4" s="4" t="inlineStr">
        <is>
          <t>Current U.S. federal income tax benefit (provision)</t>
        </is>
      </c>
      <c r="B4" s="6" t="n">
        <v>9853</v>
      </c>
      <c r="C4" s="6" t="n">
        <v>0</v>
      </c>
    </row>
    <row r="5">
      <c r="A5" s="4" t="inlineStr">
        <is>
          <t>Deferred U.S. federal income tax benefit (provision)</t>
        </is>
      </c>
      <c r="B5" s="5" t="n">
        <v>0</v>
      </c>
      <c r="C5" s="5" t="n">
        <v>0</v>
      </c>
    </row>
    <row r="6">
      <c r="A6" s="4" t="inlineStr">
        <is>
          <t>U.S. federal income tax benefit (provision)</t>
        </is>
      </c>
      <c r="B6" s="5" t="n">
        <v>9853</v>
      </c>
      <c r="C6" s="5" t="n">
        <v>0</v>
      </c>
    </row>
    <row r="7">
      <c r="A7" s="4" t="inlineStr">
        <is>
          <t>Current state and local income tax benefit (provision)</t>
        </is>
      </c>
      <c r="B7" s="5" t="n">
        <v>214</v>
      </c>
      <c r="C7" s="5" t="n">
        <v>-5474</v>
      </c>
    </row>
    <row r="8">
      <c r="A8" s="4" t="inlineStr">
        <is>
          <t>Deferred state and local income tax benefit (provision)</t>
        </is>
      </c>
      <c r="B8" s="5" t="n">
        <v>0</v>
      </c>
      <c r="C8" s="5" t="n">
        <v>0</v>
      </c>
    </row>
    <row r="9">
      <c r="A9" s="4" t="inlineStr">
        <is>
          <t>State and local income tax benefit (provision)</t>
        </is>
      </c>
      <c r="B9" s="5" t="n">
        <v>214</v>
      </c>
      <c r="C9" s="5" t="n">
        <v>-5474</v>
      </c>
    </row>
    <row r="10">
      <c r="A10" s="4" t="inlineStr">
        <is>
          <t>Current income tax benefit (provision)</t>
        </is>
      </c>
      <c r="B10" s="5" t="n">
        <v>10067</v>
      </c>
      <c r="C10" s="5" t="n">
        <v>-5474</v>
      </c>
    </row>
    <row r="11">
      <c r="A11" s="4" t="inlineStr">
        <is>
          <t>Deferred income tax benefit (provision)</t>
        </is>
      </c>
      <c r="B11" s="5" t="n">
        <v>0</v>
      </c>
      <c r="C11" s="5" t="n">
        <v>0</v>
      </c>
    </row>
    <row r="12">
      <c r="A12" s="4" t="inlineStr">
        <is>
          <t>Income tax benefit (provision)</t>
        </is>
      </c>
      <c r="B12" s="6" t="n">
        <v>10067</v>
      </c>
      <c r="C12" s="6" t="n">
        <v>-547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11. Income Taxes (Details 1) - USD ($)</t>
        </is>
      </c>
      <c r="B1" s="2" t="inlineStr">
        <is>
          <t>12 Months Ended</t>
        </is>
      </c>
    </row>
    <row r="2">
      <c r="B2" s="2" t="inlineStr">
        <is>
          <t>Jun. 30, 2020</t>
        </is>
      </c>
      <c r="C2" s="2" t="inlineStr">
        <is>
          <t>Jun. 30, 2019</t>
        </is>
      </c>
    </row>
    <row r="3">
      <c r="A3" s="3" t="inlineStr">
        <is>
          <t>Income Tax Disclosure [Abstract]</t>
        </is>
      </c>
    </row>
    <row r="4">
      <c r="A4" s="4" t="inlineStr">
        <is>
          <t>Expected tax benefit</t>
        </is>
      </c>
      <c r="B4" s="6" t="n">
        <v>737981</v>
      </c>
      <c r="C4" s="6" t="n">
        <v>183655</v>
      </c>
    </row>
    <row r="5">
      <c r="A5" s="4" t="inlineStr">
        <is>
          <t>State taxes, net of federal tax benefit</t>
        </is>
      </c>
      <c r="B5" s="5" t="n">
        <v>127620</v>
      </c>
      <c r="C5" s="5" t="n">
        <v>30705</v>
      </c>
    </row>
    <row r="6">
      <c r="A6" s="4" t="inlineStr">
        <is>
          <t>Valuation allowance</t>
        </is>
      </c>
      <c r="B6" s="5" t="n">
        <v>-840027</v>
      </c>
      <c r="C6" s="5" t="n">
        <v>-237690</v>
      </c>
    </row>
    <row r="7">
      <c r="A7" s="4" t="inlineStr">
        <is>
          <t>Incentive stock options</t>
        </is>
      </c>
      <c r="B7" s="5" t="n">
        <v>-22546</v>
      </c>
      <c r="C7" s="5" t="n">
        <v>-8812</v>
      </c>
    </row>
    <row r="8">
      <c r="A8" s="4" t="inlineStr">
        <is>
          <t>Other, net</t>
        </is>
      </c>
      <c r="B8" s="5" t="n">
        <v>7039</v>
      </c>
      <c r="C8" s="5" t="n">
        <v>26668</v>
      </c>
    </row>
    <row r="9">
      <c r="A9" s="4" t="inlineStr">
        <is>
          <t>Income tax benefit (provision)</t>
        </is>
      </c>
      <c r="B9" s="6" t="n">
        <v>10067</v>
      </c>
      <c r="C9" s="6" t="n">
        <v>-547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11. Income Taxes (Details 2) - USD ($)</t>
        </is>
      </c>
      <c r="B1" s="2" t="inlineStr">
        <is>
          <t>Jun. 30, 2020</t>
        </is>
      </c>
      <c r="C1" s="2" t="inlineStr">
        <is>
          <t>Jun. 30, 2019</t>
        </is>
      </c>
    </row>
    <row r="2">
      <c r="A2" s="3" t="inlineStr">
        <is>
          <t>Income Tax Disclosure [Abstract]</t>
        </is>
      </c>
    </row>
    <row r="3">
      <c r="A3" s="4" t="inlineStr">
        <is>
          <t>Inventory capitalization for income tax purposes</t>
        </is>
      </c>
      <c r="B3" s="6" t="n">
        <v>75866</v>
      </c>
      <c r="C3" s="6" t="n">
        <v>86197</v>
      </c>
    </row>
    <row r="4">
      <c r="A4" s="4" t="inlineStr">
        <is>
          <t>Inventory reserve</t>
        </is>
      </c>
      <c r="B4" s="5" t="n">
        <v>136352</v>
      </c>
      <c r="C4" s="5" t="n">
        <v>36024</v>
      </c>
    </row>
    <row r="5">
      <c r="A5" s="4" t="inlineStr">
        <is>
          <t>Accrued employee benefit reserve</t>
        </is>
      </c>
      <c r="B5" s="5" t="n">
        <v>89800</v>
      </c>
      <c r="C5" s="5" t="n">
        <v>90536</v>
      </c>
    </row>
    <row r="6">
      <c r="A6" s="4" t="inlineStr">
        <is>
          <t>Warranty reserve</t>
        </is>
      </c>
      <c r="B6" s="5" t="n">
        <v>57682</v>
      </c>
      <c r="C6" s="5" t="n">
        <v>54076</v>
      </c>
    </row>
    <row r="7">
      <c r="A7" s="4" t="inlineStr">
        <is>
          <t>Interest expense limitation</t>
        </is>
      </c>
      <c r="B7" s="5" t="n">
        <v>206117</v>
      </c>
      <c r="C7" s="5" t="n">
        <v>126916</v>
      </c>
    </row>
    <row r="8">
      <c r="A8" s="4" t="inlineStr">
        <is>
          <t>Allowance for doubtful accounts</t>
        </is>
      </c>
      <c r="B8" s="5" t="n">
        <v>53472</v>
      </c>
      <c r="C8" s="5" t="n">
        <v>29292</v>
      </c>
    </row>
    <row r="9">
      <c r="A9" s="4" t="inlineStr">
        <is>
          <t>Property and equipment, principally due to differences in depreciation</t>
        </is>
      </c>
      <c r="B9" s="5" t="n">
        <v>-136266</v>
      </c>
      <c r="C9" s="5" t="n">
        <v>-151146</v>
      </c>
    </row>
    <row r="10">
      <c r="A10" s="4" t="inlineStr">
        <is>
          <t>Research and development credit carryover</t>
        </is>
      </c>
      <c r="B10" s="5" t="n">
        <v>599409</v>
      </c>
      <c r="C10" s="5" t="n">
        <v>609391</v>
      </c>
    </row>
    <row r="11">
      <c r="A11" s="4" t="inlineStr">
        <is>
          <t>Other intangibles</t>
        </is>
      </c>
      <c r="B11" s="5" t="n">
        <v>-278321</v>
      </c>
      <c r="C11" s="5" t="n">
        <v>-205549</v>
      </c>
    </row>
    <row r="12">
      <c r="A12" s="4" t="inlineStr">
        <is>
          <t>Deferred gain on sale lease-back</t>
        </is>
      </c>
      <c r="B12" s="5" t="n">
        <v>501791</v>
      </c>
      <c r="C12" s="5" t="n">
        <v>527340</v>
      </c>
    </row>
    <row r="13">
      <c r="A13" s="4" t="inlineStr">
        <is>
          <t>Operating loss carry forwards</t>
        </is>
      </c>
      <c r="B13" s="5" t="n">
        <v>2403886</v>
      </c>
      <c r="C13" s="5" t="n">
        <v>1666684</v>
      </c>
    </row>
    <row r="14">
      <c r="A14" s="4" t="inlineStr">
        <is>
          <t>Valuation allowance</t>
        </is>
      </c>
      <c r="B14" s="5" t="n">
        <v>-3709788</v>
      </c>
      <c r="C14" s="5" t="n">
        <v>-2869761</v>
      </c>
    </row>
    <row r="15">
      <c r="A15" s="4" t="inlineStr">
        <is>
          <t>Total deferred income tax assets (liabilities)</t>
        </is>
      </c>
      <c r="B15" s="6" t="n">
        <v>0</v>
      </c>
      <c r="C1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11. Income Taxes (Details Narrative)</t>
        </is>
      </c>
      <c r="B1" s="2" t="inlineStr">
        <is>
          <t>Jun. 30, 2020USD ($)</t>
        </is>
      </c>
    </row>
    <row r="2">
      <c r="A2" s="3" t="inlineStr">
        <is>
          <t>Income Tax Disclosure [Abstract]</t>
        </is>
      </c>
    </row>
    <row r="3">
      <c r="A3" s="4" t="inlineStr">
        <is>
          <t>Operating loss carryforward</t>
        </is>
      </c>
      <c r="B3" s="6" t="n">
        <v>923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loss</t>
        </is>
      </c>
      <c r="B4" s="6" t="n">
        <v>-3425483</v>
      </c>
      <c r="C4" s="6" t="n">
        <v>-921722</v>
      </c>
    </row>
    <row r="5">
      <c r="A5" s="3" t="inlineStr">
        <is>
          <t>Adjustments to reconcile net loss to net cash provided by operating activities:</t>
        </is>
      </c>
    </row>
    <row r="6">
      <c r="A6" s="4" t="inlineStr">
        <is>
          <t>Depreciation and amortization of property and equipment</t>
        </is>
      </c>
      <c r="B6" s="5" t="n">
        <v>1013513</v>
      </c>
      <c r="C6" s="5" t="n">
        <v>887013</v>
      </c>
    </row>
    <row r="7">
      <c r="A7" s="4" t="inlineStr">
        <is>
          <t>Amortization of intangible assets</t>
        </is>
      </c>
      <c r="B7" s="5" t="n">
        <v>724383</v>
      </c>
      <c r="C7" s="5" t="n">
        <v>724384</v>
      </c>
    </row>
    <row r="8">
      <c r="A8" s="4" t="inlineStr">
        <is>
          <t>Amortization of other assets</t>
        </is>
      </c>
      <c r="B8" s="5" t="n">
        <v>30518</v>
      </c>
      <c r="C8" s="5" t="n">
        <v>40635</v>
      </c>
    </row>
    <row r="9">
      <c r="A9" s="4" t="inlineStr">
        <is>
          <t>Loss on sale of property and equipment</t>
        </is>
      </c>
      <c r="B9" s="5" t="n">
        <v>37530</v>
      </c>
      <c r="C9" s="5" t="n">
        <v>2177</v>
      </c>
    </row>
    <row r="10">
      <c r="A10" s="4" t="inlineStr">
        <is>
          <t>Stock-based compensation expense</t>
        </is>
      </c>
      <c r="B10" s="5" t="n">
        <v>278716</v>
      </c>
      <c r="C10" s="5" t="n">
        <v>300649</v>
      </c>
    </row>
    <row r="11">
      <c r="A11" s="4" t="inlineStr">
        <is>
          <t>Change in allowance for doubtful accounts receivable</t>
        </is>
      </c>
      <c r="B11" s="5" t="n">
        <v>95213</v>
      </c>
      <c r="C11" s="5" t="n">
        <v>-280800</v>
      </c>
    </row>
    <row r="12">
      <c r="A12" s="4" t="inlineStr">
        <is>
          <t>Change in allowance for inventory obsolescence</t>
        </is>
      </c>
      <c r="B12" s="5" t="n">
        <v>429529</v>
      </c>
      <c r="C12" s="5" t="n">
        <v>-319836</v>
      </c>
    </row>
    <row r="13">
      <c r="A13" s="4" t="inlineStr">
        <is>
          <t>Amortization deferred gain on sale/leaseback</t>
        </is>
      </c>
      <c r="B13" s="5" t="n">
        <v>-150447</v>
      </c>
      <c r="C13" s="5" t="n">
        <v>-150448</v>
      </c>
    </row>
    <row r="14">
      <c r="A14" s="4" t="inlineStr">
        <is>
          <t>Change in fair value of earn-out liability</t>
        </is>
      </c>
      <c r="B14" s="5" t="n">
        <v>0</v>
      </c>
      <c r="C14" s="5" t="n">
        <v>-375000</v>
      </c>
    </row>
    <row r="15">
      <c r="A15" s="3" t="inlineStr">
        <is>
          <t>Change in operating assets and liabilities:</t>
        </is>
      </c>
    </row>
    <row r="16">
      <c r="A16" s="4" t="inlineStr">
        <is>
          <t>Trade accounts receivable</t>
        </is>
      </c>
      <c r="B16" s="5" t="n">
        <v>2506235</v>
      </c>
      <c r="C16" s="5" t="n">
        <v>646380</v>
      </c>
    </row>
    <row r="17">
      <c r="A17" s="4" t="inlineStr">
        <is>
          <t>Inventories</t>
        </is>
      </c>
      <c r="B17" s="5" t="n">
        <v>2726150</v>
      </c>
      <c r="C17" s="5" t="n">
        <v>-458936</v>
      </c>
    </row>
    <row r="18">
      <c r="A18" s="4" t="inlineStr">
        <is>
          <t>Prepaid expenses and other receivables</t>
        </is>
      </c>
      <c r="B18" s="5" t="n">
        <v>142133</v>
      </c>
      <c r="C18" s="5" t="n">
        <v>146593</v>
      </c>
    </row>
    <row r="19">
      <c r="A19" s="4" t="inlineStr">
        <is>
          <t>Other assets</t>
        </is>
      </c>
      <c r="B19" s="5" t="n">
        <v>53214</v>
      </c>
      <c r="C19" s="5" t="n">
        <v>-24603</v>
      </c>
    </row>
    <row r="20">
      <c r="A20" s="4" t="inlineStr">
        <is>
          <t>Income tax receivable</t>
        </is>
      </c>
      <c r="B20" s="5" t="n">
        <v>12445</v>
      </c>
      <c r="C20" s="5" t="n">
        <v>112252</v>
      </c>
    </row>
    <row r="21">
      <c r="A21" s="4" t="inlineStr">
        <is>
          <t>Accounts payable, accrued expenses, and other current liabilities</t>
        </is>
      </c>
      <c r="B21" s="5" t="n">
        <v>-1383936</v>
      </c>
      <c r="C21" s="5" t="n">
        <v>-3062</v>
      </c>
    </row>
    <row r="22">
      <c r="A22" s="4" t="inlineStr">
        <is>
          <t>Net cash provided by operating activities</t>
        </is>
      </c>
      <c r="B22" s="5" t="n">
        <v>3089713</v>
      </c>
      <c r="C22" s="5" t="n">
        <v>325676</v>
      </c>
    </row>
    <row r="23">
      <c r="A23" s="3" t="inlineStr">
        <is>
          <t>Cash flows from investing activities:</t>
        </is>
      </c>
    </row>
    <row r="24">
      <c r="A24" s="4" t="inlineStr">
        <is>
          <t>Purchase of property and equipment</t>
        </is>
      </c>
      <c r="B24" s="5" t="n">
        <v>-292359</v>
      </c>
      <c r="C24" s="5" t="n">
        <v>-224111</v>
      </c>
    </row>
    <row r="25">
      <c r="A25" s="4" t="inlineStr">
        <is>
          <t>Net cash used in investing activities</t>
        </is>
      </c>
      <c r="B25" s="5" t="n">
        <v>-292359</v>
      </c>
      <c r="C25" s="5" t="n">
        <v>-224111</v>
      </c>
    </row>
    <row r="26">
      <c r="A26" s="3" t="inlineStr">
        <is>
          <t>Cash flows from financing activities:</t>
        </is>
      </c>
    </row>
    <row r="27">
      <c r="A27" s="4" t="inlineStr">
        <is>
          <t>Proceeds from long-term debt</t>
        </is>
      </c>
      <c r="B27" s="5" t="n">
        <v>3477412</v>
      </c>
      <c r="C27" s="5" t="n">
        <v>0</v>
      </c>
    </row>
    <row r="28">
      <c r="A28" s="4" t="inlineStr">
        <is>
          <t>Principal payments on long-term debt</t>
        </is>
      </c>
      <c r="B28" s="5" t="n">
        <v>-175826</v>
      </c>
      <c r="C28" s="5" t="n">
        <v>-164002</v>
      </c>
    </row>
    <row r="29">
      <c r="A29" s="4" t="inlineStr">
        <is>
          <t>Principal payments on finance lease liability</t>
        </is>
      </c>
      <c r="B29" s="5" t="n">
        <v>-297903</v>
      </c>
      <c r="C29" s="5" t="n">
        <v>-252738</v>
      </c>
    </row>
    <row r="30">
      <c r="A30" s="4" t="inlineStr">
        <is>
          <t>Payment of acquisition earn-out liability and holdbacks</t>
        </is>
      </c>
      <c r="B30" s="5" t="n">
        <v>-500000</v>
      </c>
      <c r="C30" s="5" t="n">
        <v>-1379513</v>
      </c>
    </row>
    <row r="31">
      <c r="A31" s="4" t="inlineStr">
        <is>
          <t>Net change in line of credit</t>
        </is>
      </c>
      <c r="B31" s="5" t="n">
        <v>-5527705</v>
      </c>
      <c r="C31" s="5" t="n">
        <v>254602</v>
      </c>
    </row>
    <row r="32">
      <c r="A32" s="4" t="inlineStr">
        <is>
          <t>Proceeds from issuance of common stock, net</t>
        </is>
      </c>
      <c r="B32" s="5" t="n">
        <v>2286939</v>
      </c>
      <c r="C32" s="5" t="n">
        <v>0</v>
      </c>
    </row>
    <row r="33">
      <c r="A33" s="4" t="inlineStr">
        <is>
          <t>Net cash used in financing activities</t>
        </is>
      </c>
      <c r="B33" s="5" t="n">
        <v>-737083</v>
      </c>
      <c r="C33" s="5" t="n">
        <v>-1541651</v>
      </c>
    </row>
    <row r="34">
      <c r="A34" s="4" t="inlineStr">
        <is>
          <t>Net change in cash and cash equivalents and restricted cash</t>
        </is>
      </c>
      <c r="B34" s="5" t="n">
        <v>2060271</v>
      </c>
      <c r="C34" s="5" t="n">
        <v>-1440086</v>
      </c>
    </row>
    <row r="35">
      <c r="A35" s="4" t="inlineStr">
        <is>
          <t>Cash and cash equivalents and restricted cash at beginning of the period</t>
        </is>
      </c>
      <c r="B35" s="5" t="n">
        <v>256030</v>
      </c>
      <c r="C35" s="5" t="n">
        <v>1696116</v>
      </c>
    </row>
    <row r="36">
      <c r="A36" s="4" t="inlineStr">
        <is>
          <t>Cash and cash equivalents and restricted cash at end of the period</t>
        </is>
      </c>
      <c r="B36" s="5" t="n">
        <v>2316301</v>
      </c>
      <c r="C36" s="5" t="n">
        <v>256030</v>
      </c>
    </row>
    <row r="37">
      <c r="A37" s="3" t="inlineStr">
        <is>
          <t>Supplemental disclosure of cash flow information:</t>
        </is>
      </c>
    </row>
    <row r="38">
      <c r="A38" s="4" t="inlineStr">
        <is>
          <t>Cash paid for interest</t>
        </is>
      </c>
      <c r="B38" s="5" t="n">
        <v>454179</v>
      </c>
      <c r="C38" s="5" t="n">
        <v>515634</v>
      </c>
    </row>
    <row r="39">
      <c r="A39" s="3" t="inlineStr">
        <is>
          <t>Supplemental disclosure of non-cash investing and financing activity:</t>
        </is>
      </c>
    </row>
    <row r="40">
      <c r="A40" s="4" t="inlineStr">
        <is>
          <t>Deemed dividend on convertible preferred stock and accretion of discount</t>
        </is>
      </c>
      <c r="B40" s="5" t="n">
        <v>173758</v>
      </c>
      <c r="C40" s="5" t="n">
        <v>0</v>
      </c>
    </row>
    <row r="41">
      <c r="A41" s="4" t="inlineStr">
        <is>
          <t>Preferred stock dividends paid or to be paid in common stock</t>
        </is>
      </c>
      <c r="B41" s="5" t="n">
        <v>717632</v>
      </c>
      <c r="C41" s="5" t="n">
        <v>794350</v>
      </c>
    </row>
    <row r="42">
      <c r="A42" s="4" t="inlineStr">
        <is>
          <t>Inventory reclassified to demonstration equipment</t>
        </is>
      </c>
      <c r="B42" s="5" t="n">
        <v>0</v>
      </c>
      <c r="C42" s="5" t="n">
        <v>239106</v>
      </c>
    </row>
    <row r="43">
      <c r="A43" s="4" t="inlineStr">
        <is>
          <t>Conversion of preferred stock to common stock</t>
        </is>
      </c>
      <c r="B43" s="5" t="n">
        <v>2871018</v>
      </c>
      <c r="C43" s="5" t="n">
        <v>0</v>
      </c>
    </row>
    <row r="44">
      <c r="A44" s="4" t="inlineStr">
        <is>
          <t>Finance lease obligations incurred to obtain ROU assets</t>
        </is>
      </c>
      <c r="B44" s="5" t="n">
        <v>12509</v>
      </c>
      <c r="C44" s="5" t="n">
        <v>252493</v>
      </c>
    </row>
    <row r="45">
      <c r="A45" s="4" t="inlineStr">
        <is>
          <t>Operating lease obligations incurred to obtain ROU assets</t>
        </is>
      </c>
      <c r="B45" s="6" t="n">
        <v>4203925</v>
      </c>
      <c r="C4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7" customWidth="1" min="2" max="2"/>
    <col width="17" customWidth="1" min="3" max="3"/>
  </cols>
  <sheetData>
    <row r="1">
      <c r="A1" s="1" t="inlineStr">
        <is>
          <t>13. Common Stock and Common Stock Equivalents (Details)</t>
        </is>
      </c>
      <c r="B1" s="2" t="inlineStr">
        <is>
          <t>12 Months Ended</t>
        </is>
      </c>
    </row>
    <row r="2">
      <c r="B2" s="2" t="inlineStr">
        <is>
          <t>Jun. 30, 2020</t>
        </is>
      </c>
      <c r="C2" s="2" t="inlineStr">
        <is>
          <t>Jun. 30, 2019</t>
        </is>
      </c>
    </row>
    <row r="3">
      <c r="A3" s="4" t="inlineStr">
        <is>
          <t>Expected dividend yield</t>
        </is>
      </c>
      <c r="B3" s="4" t="inlineStr">
        <is>
          <t>0.00%</t>
        </is>
      </c>
      <c r="C3" s="4" t="inlineStr">
        <is>
          <t>0.00%</t>
        </is>
      </c>
    </row>
    <row r="4">
      <c r="A4" s="4" t="inlineStr">
        <is>
          <t>Expected stock price volatility</t>
        </is>
      </c>
      <c r="C4" s="4" t="inlineStr">
        <is>
          <t>42.00%</t>
        </is>
      </c>
    </row>
    <row r="5">
      <c r="A5" s="4" t="inlineStr">
        <is>
          <t>Risk-free interest rate</t>
        </is>
      </c>
      <c r="C5" s="4" t="inlineStr">
        <is>
          <t>2.69%</t>
        </is>
      </c>
    </row>
    <row r="6">
      <c r="A6" s="4" t="inlineStr">
        <is>
          <t>Expected life of options</t>
        </is>
      </c>
      <c r="C6" s="4" t="inlineStr">
        <is>
          <t>5 years 3 months</t>
        </is>
      </c>
    </row>
    <row r="7">
      <c r="A7" s="4" t="inlineStr">
        <is>
          <t>Minimum</t>
        </is>
      </c>
    </row>
    <row r="8">
      <c r="A8" s="4" t="inlineStr">
        <is>
          <t>Expected stock price volatility</t>
        </is>
      </c>
      <c r="B8" s="4" t="inlineStr">
        <is>
          <t>26.00%</t>
        </is>
      </c>
    </row>
    <row r="9">
      <c r="A9" s="4" t="inlineStr">
        <is>
          <t>Risk-free interest rate</t>
        </is>
      </c>
      <c r="B9" s="4" t="inlineStr">
        <is>
          <t>0.38%</t>
        </is>
      </c>
    </row>
    <row r="10">
      <c r="A10" s="4" t="inlineStr">
        <is>
          <t>Expected life of options</t>
        </is>
      </c>
      <c r="B10" s="4" t="inlineStr">
        <is>
          <t>3 months</t>
        </is>
      </c>
    </row>
    <row r="11">
      <c r="A11" s="4" t="inlineStr">
        <is>
          <t>Maximum</t>
        </is>
      </c>
    </row>
    <row r="12">
      <c r="A12" s="4" t="inlineStr">
        <is>
          <t>Expected stock price volatility</t>
        </is>
      </c>
      <c r="B12" s="4" t="inlineStr">
        <is>
          <t>55.00%</t>
        </is>
      </c>
    </row>
    <row r="13">
      <c r="A13" s="4" t="inlineStr">
        <is>
          <t>Risk-free interest rate</t>
        </is>
      </c>
      <c r="B13" s="4" t="inlineStr">
        <is>
          <t>1.94%</t>
        </is>
      </c>
    </row>
    <row r="14">
      <c r="A14" s="4" t="inlineStr">
        <is>
          <t>Expected life of options</t>
        </is>
      </c>
      <c r="B14" s="4" t="inlineStr">
        <is>
          <t>5 years 3 month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26" customWidth="1" min="2" max="2"/>
    <col width="14" customWidth="1" min="3" max="3"/>
  </cols>
  <sheetData>
    <row r="1">
      <c r="A1" s="1" t="inlineStr">
        <is>
          <t>13. Common Stock and Common Stock Equivalents (Details 1) - $ / shares</t>
        </is>
      </c>
      <c r="B1" s="2" t="inlineStr">
        <is>
          <t>12 Months Ended</t>
        </is>
      </c>
    </row>
    <row r="2">
      <c r="B2" s="2" t="inlineStr">
        <is>
          <t>Jun. 30, 2020</t>
        </is>
      </c>
      <c r="C2" s="2" t="inlineStr">
        <is>
          <t>Jun. 30, 2019</t>
        </is>
      </c>
    </row>
    <row r="3">
      <c r="A3" s="3" t="inlineStr">
        <is>
          <t>Equity [Abstract]</t>
        </is>
      </c>
    </row>
    <row r="4">
      <c r="A4" s="4" t="inlineStr">
        <is>
          <t>Options outstanding, beginning</t>
        </is>
      </c>
      <c r="B4" s="5" t="n">
        <v>126577</v>
      </c>
      <c r="C4" s="5" t="n">
        <v>191796</v>
      </c>
    </row>
    <row r="5">
      <c r="A5" s="4" t="inlineStr">
        <is>
          <t>Granted</t>
        </is>
      </c>
      <c r="B5" s="5" t="n">
        <v>160000</v>
      </c>
      <c r="C5" s="5" t="n">
        <v>20000</v>
      </c>
    </row>
    <row r="6">
      <c r="A6" s="4" t="inlineStr">
        <is>
          <t>Canceled or expired</t>
        </is>
      </c>
      <c r="B6" s="5" t="n">
        <v>-137577</v>
      </c>
      <c r="C6" s="5" t="n">
        <v>-85219</v>
      </c>
    </row>
    <row r="7">
      <c r="A7" s="4" t="inlineStr">
        <is>
          <t>Options outstanding, ending</t>
        </is>
      </c>
      <c r="B7" s="5" t="n">
        <v>149000</v>
      </c>
      <c r="C7" s="5" t="n">
        <v>126577</v>
      </c>
    </row>
    <row r="8">
      <c r="A8" s="4" t="inlineStr">
        <is>
          <t>Options exerciseable</t>
        </is>
      </c>
      <c r="B8" s="5" t="n">
        <v>33000</v>
      </c>
      <c r="C8" s="5" t="n">
        <v>38083</v>
      </c>
    </row>
    <row r="9">
      <c r="A9" s="4" t="inlineStr">
        <is>
          <t>Weighted average exercise price outstanding, beginning</t>
        </is>
      </c>
      <c r="B9" s="7" t="n">
        <v>2.73</v>
      </c>
      <c r="C9" s="7" t="n">
        <v>3.04</v>
      </c>
    </row>
    <row r="10">
      <c r="A10" s="4" t="inlineStr">
        <is>
          <t>Granted</t>
        </is>
      </c>
      <c r="B10" s="8" t="n">
        <v>1.33</v>
      </c>
      <c r="C10" s="8" t="n">
        <v>2.07</v>
      </c>
    </row>
    <row r="11">
      <c r="A11" s="4" t="inlineStr">
        <is>
          <t>Canceled or expired</t>
        </is>
      </c>
      <c r="B11" s="8" t="n">
        <v>2.07</v>
      </c>
      <c r="C11" s="8" t="n">
        <v>3.28</v>
      </c>
    </row>
    <row r="12">
      <c r="A12" s="4" t="inlineStr">
        <is>
          <t>Weighted average exercise price outstanding, ending</t>
        </is>
      </c>
      <c r="B12" s="8" t="n">
        <v>1.8</v>
      </c>
      <c r="C12" s="8" t="n">
        <v>2.73</v>
      </c>
    </row>
    <row r="13">
      <c r="A13" s="4" t="inlineStr">
        <is>
          <t>Weighted average exercise price exercisable</t>
        </is>
      </c>
      <c r="B13" s="7" t="n">
        <v>2.58</v>
      </c>
      <c r="C13" s="8" t="n">
        <v>2.92</v>
      </c>
    </row>
    <row r="14">
      <c r="A14" s="4" t="inlineStr">
        <is>
          <t>Weighted average remaining contractual term outstanding, beginning</t>
        </is>
      </c>
      <c r="B14" s="4" t="inlineStr">
        <is>
          <t>5 years 7 months 17 days</t>
        </is>
      </c>
    </row>
    <row r="15">
      <c r="A15" s="4" t="inlineStr">
        <is>
          <t>Granted</t>
        </is>
      </c>
      <c r="B15" s="4" t="inlineStr">
        <is>
          <t>6 years 11 months 23 days</t>
        </is>
      </c>
    </row>
    <row r="16">
      <c r="A16" s="4" t="inlineStr">
        <is>
          <t>Weighted average remaining contractual term outstanding, ending</t>
        </is>
      </c>
      <c r="B16" s="4" t="inlineStr">
        <is>
          <t>6 years 4 months 2 days</t>
        </is>
      </c>
    </row>
    <row r="17">
      <c r="A17" s="4" t="inlineStr">
        <is>
          <t>Range of exercise prices at end of the year, minimum</t>
        </is>
      </c>
      <c r="B17" s="7" t="n">
        <v>1.12</v>
      </c>
      <c r="C17" s="8" t="n">
        <v>2.07</v>
      </c>
    </row>
    <row r="18">
      <c r="A18" s="4" t="inlineStr">
        <is>
          <t>Range of exercise prices at end of the year, maximum</t>
        </is>
      </c>
      <c r="B18" s="7" t="n">
        <v>2.7</v>
      </c>
      <c r="C18" s="7" t="n">
        <v>4.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3. Common Stock and Common Stock Equivalents (Details Narrative) - USD ($)</t>
        </is>
      </c>
      <c r="B1" s="2" t="inlineStr">
        <is>
          <t>12 Months Ended</t>
        </is>
      </c>
    </row>
    <row r="2">
      <c r="B2" s="2" t="inlineStr">
        <is>
          <t>Jun. 30, 2020</t>
        </is>
      </c>
      <c r="C2" s="2" t="inlineStr">
        <is>
          <t>Jun. 30, 2019</t>
        </is>
      </c>
    </row>
    <row r="3">
      <c r="A3" s="3" t="inlineStr">
        <is>
          <t>Equity [Abstract]</t>
        </is>
      </c>
    </row>
    <row r="4">
      <c r="A4" s="4" t="inlineStr">
        <is>
          <t>Stock-based compensation expense</t>
        </is>
      </c>
      <c r="B4" s="6" t="n">
        <v>278716</v>
      </c>
      <c r="C4" s="6" t="n">
        <v>300649</v>
      </c>
    </row>
    <row r="5">
      <c r="A5" s="4" t="inlineStr">
        <is>
          <t>Unrecognized stock-based compensation cost</t>
        </is>
      </c>
      <c r="B5" s="5" t="n">
        <v>155479</v>
      </c>
    </row>
    <row r="6">
      <c r="A6" s="4" t="inlineStr">
        <is>
          <t>Years over which unrecognized stock-based compensation expense is expected to be recognized</t>
        </is>
      </c>
      <c r="C6" s="4" t="inlineStr">
        <is>
          <t>4 years</t>
        </is>
      </c>
    </row>
    <row r="7">
      <c r="A7" s="4" t="inlineStr">
        <is>
          <t>Aggregate intrinsic value of options outstanding</t>
        </is>
      </c>
      <c r="B7" s="6" t="n">
        <v>0</v>
      </c>
      <c r="C7"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14. Convertible Preferred Stock and Common Stock Warrants (Details) - USD ($)</t>
        </is>
      </c>
      <c r="B1" s="2" t="inlineStr">
        <is>
          <t>Jun. 30, 2020</t>
        </is>
      </c>
      <c r="C1" s="2" t="inlineStr">
        <is>
          <t>Jun. 30, 2019</t>
        </is>
      </c>
    </row>
    <row r="2">
      <c r="A2" s="4" t="inlineStr">
        <is>
          <t>Shares designated</t>
        </is>
      </c>
      <c r="B2" s="5" t="n">
        <v>50000000</v>
      </c>
      <c r="C2" s="5" t="n">
        <v>50000000</v>
      </c>
    </row>
    <row r="3">
      <c r="A3" s="4" t="inlineStr">
        <is>
          <t>Shares outstanding</t>
        </is>
      </c>
      <c r="B3" s="5" t="n">
        <v>3681000</v>
      </c>
      <c r="C3" s="5" t="n">
        <v>4899000</v>
      </c>
    </row>
    <row r="4">
      <c r="A4" s="4" t="inlineStr">
        <is>
          <t>Series A Preferred</t>
        </is>
      </c>
    </row>
    <row r="5">
      <c r="A5" s="4" t="inlineStr">
        <is>
          <t>Shares designated</t>
        </is>
      </c>
      <c r="B5" s="5" t="n">
        <v>2000000</v>
      </c>
    </row>
    <row r="6">
      <c r="A6" s="4" t="inlineStr">
        <is>
          <t>Shares outstanding</t>
        </is>
      </c>
      <c r="B6" s="5" t="n">
        <v>1992000</v>
      </c>
    </row>
    <row r="7">
      <c r="A7" s="4" t="inlineStr">
        <is>
          <t>Liquidation value/preference</t>
        </is>
      </c>
      <c r="B7" s="6" t="n">
        <v>4980000</v>
      </c>
    </row>
    <row r="8">
      <c r="A8" s="4" t="inlineStr">
        <is>
          <t>Series B Preferred</t>
        </is>
      </c>
    </row>
    <row r="9">
      <c r="A9" s="4" t="inlineStr">
        <is>
          <t>Shares designated</t>
        </is>
      </c>
      <c r="B9" s="5" t="n">
        <v>1800000</v>
      </c>
    </row>
    <row r="10">
      <c r="A10" s="4" t="inlineStr">
        <is>
          <t>Shares outstanding</t>
        </is>
      </c>
      <c r="B10" s="5" t="n">
        <v>1459000</v>
      </c>
    </row>
    <row r="11">
      <c r="A11" s="4" t="inlineStr">
        <is>
          <t>Liquidation value/preference</t>
        </is>
      </c>
      <c r="B11" s="6" t="n">
        <v>3647500</v>
      </c>
    </row>
    <row r="12">
      <c r="A12" s="4" t="inlineStr">
        <is>
          <t>Series C Preferred</t>
        </is>
      </c>
    </row>
    <row r="13">
      <c r="A13" s="4" t="inlineStr">
        <is>
          <t>Shares designated</t>
        </is>
      </c>
      <c r="B13" s="5" t="n">
        <v>2800000</v>
      </c>
    </row>
    <row r="14">
      <c r="A14" s="4" t="inlineStr">
        <is>
          <t>Shares outstanding</t>
        </is>
      </c>
      <c r="B14" s="5" t="n">
        <v>230000</v>
      </c>
    </row>
    <row r="15">
      <c r="A15" s="4" t="inlineStr">
        <is>
          <t>Liquidation value/preference</t>
        </is>
      </c>
      <c r="B1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15. Accrued Payroll and Benefits Expense (Details Narrative) - USD ($)</t>
        </is>
      </c>
      <c r="B1" s="2" t="inlineStr">
        <is>
          <t>Jun. 30, 2020</t>
        </is>
      </c>
      <c r="C1" s="2" t="inlineStr">
        <is>
          <t>Jun. 30, 2019</t>
        </is>
      </c>
    </row>
    <row r="2">
      <c r="A2" s="3" t="inlineStr">
        <is>
          <t>Accrued Liabilities [Abstract]</t>
        </is>
      </c>
    </row>
    <row r="3">
      <c r="A3" s="4" t="inlineStr">
        <is>
          <t>Accrued payroll and benefits expense</t>
        </is>
      </c>
      <c r="B3" s="6" t="n">
        <v>1204964</v>
      </c>
      <c r="C3" s="6" t="n">
        <v>13734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6. Employee Benefit Plan (Details Narrative) - USD ($)</t>
        </is>
      </c>
      <c r="B1" s="2" t="inlineStr">
        <is>
          <t>12 Months Ended</t>
        </is>
      </c>
    </row>
    <row r="2">
      <c r="B2" s="2" t="inlineStr">
        <is>
          <t>Jun. 30, 2020</t>
        </is>
      </c>
      <c r="C2" s="2" t="inlineStr">
        <is>
          <t>Jun. 30, 2019</t>
        </is>
      </c>
    </row>
    <row r="3">
      <c r="A3" s="3" t="inlineStr">
        <is>
          <t>Employee Benefit and Share-based Payment Arrangement, Noncash Expense [Abstract]</t>
        </is>
      </c>
    </row>
    <row r="4">
      <c r="A4" s="4" t="inlineStr">
        <is>
          <t>Company contributions</t>
        </is>
      </c>
      <c r="B4" s="6" t="n">
        <v>206366</v>
      </c>
      <c r="C4" s="6" t="n">
        <v>32272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17. Liquidity and Capital Resources (Details Narrative) - USD ($)</t>
        </is>
      </c>
      <c r="B1" s="2" t="inlineStr">
        <is>
          <t>Jun. 30, 2020</t>
        </is>
      </c>
      <c r="C1" s="2" t="inlineStr">
        <is>
          <t>Jun. 30, 2019</t>
        </is>
      </c>
    </row>
    <row r="2">
      <c r="A2" s="3" t="inlineStr">
        <is>
          <t>8% Convertible preferred stock dividend, in common stock</t>
        </is>
      </c>
    </row>
    <row r="3">
      <c r="A3" s="4" t="inlineStr">
        <is>
          <t>Cash</t>
        </is>
      </c>
      <c r="B3" s="6" t="n">
        <v>2316301</v>
      </c>
      <c r="C3" s="6" t="n">
        <v>2560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18. Revenue (Details) - USD ($)</t>
        </is>
      </c>
      <c r="B1" s="2" t="inlineStr">
        <is>
          <t>12 Months Ended</t>
        </is>
      </c>
    </row>
    <row r="2">
      <c r="B2" s="2" t="inlineStr">
        <is>
          <t>Jun. 30, 2020</t>
        </is>
      </c>
      <c r="C2" s="2" t="inlineStr">
        <is>
          <t>Jun. 30, 2019</t>
        </is>
      </c>
    </row>
    <row r="3">
      <c r="A3" s="4" t="inlineStr">
        <is>
          <t>Net sales</t>
        </is>
      </c>
      <c r="B3" s="6" t="n">
        <v>53409046</v>
      </c>
      <c r="C3" s="6" t="n">
        <v>62565117</v>
      </c>
    </row>
    <row r="4">
      <c r="A4" s="4" t="inlineStr">
        <is>
          <t>Physical Therapy and Rehabilitation Products</t>
        </is>
      </c>
    </row>
    <row r="5">
      <c r="A5" s="4" t="inlineStr">
        <is>
          <t>Net sales</t>
        </is>
      </c>
      <c r="B5" s="5" t="n">
        <v>32672788</v>
      </c>
      <c r="C5" s="5" t="n">
        <v>39000967</v>
      </c>
    </row>
    <row r="6">
      <c r="A6" s="4" t="inlineStr">
        <is>
          <t>Orthopedic Soft Bracing Products</t>
        </is>
      </c>
    </row>
    <row r="7">
      <c r="A7" s="4" t="inlineStr">
        <is>
          <t>Net sales</t>
        </is>
      </c>
      <c r="B7" s="5" t="n">
        <v>20472533</v>
      </c>
      <c r="C7" s="5" t="n">
        <v>23202597</v>
      </c>
    </row>
    <row r="8">
      <c r="A8" s="4" t="inlineStr">
        <is>
          <t>Other</t>
        </is>
      </c>
    </row>
    <row r="9">
      <c r="A9" s="4" t="inlineStr">
        <is>
          <t>Net sales</t>
        </is>
      </c>
      <c r="B9" s="6" t="n">
        <v>263725</v>
      </c>
      <c r="C9" s="6" t="n">
        <v>3615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1. Basis of Presentation and Summary of Significant Accounting Policies</t>
        </is>
      </c>
      <c r="B1" s="2" t="inlineStr">
        <is>
          <t>12 Months Ended</t>
        </is>
      </c>
    </row>
    <row r="2">
      <c r="B2" s="2" t="inlineStr">
        <is>
          <t>Jun. 30, 2020</t>
        </is>
      </c>
    </row>
    <row r="3">
      <c r="A3" s="3" t="inlineStr">
        <is>
          <t>Accounting Policies [Abstract]</t>
        </is>
      </c>
    </row>
    <row r="4">
      <c r="A4" s="4" t="inlineStr">
        <is>
          <t>Basis of Presentation and Summary of Significant Accounting Policies</t>
        </is>
      </c>
      <c r="B4" s="4" t="inlineStr">
        <is>
          <t xml:space="preserve">Description of Business Dynatronics Corporation (“Company,” “Dynatronics”)
is a leading medical device company committed to providing high-quality restorative products designed to accelerate optimal health.
The Company designs, manufactures, and sells a broad range of restorative products for clinical use in physical therapy, rehabilitation,
orthopedics, pain management, and athletic training. Through its distribution channels, Dynatronics markets and sells to orthopedists,
physical therapists, chiropractors, athletic trainers, sports medicine practitioners, clinics, hospitals, and consumers. Principles of Consolidation The consolidated financial statements include the accounts and operations
of Dynatronics Corporation and its wholly owned subsidiaries, Hausmann Enterprises, LLC, Bird &amp; Cronin, LLC and Dynatronics
Distribution Company, LLC. The consolidated financial statements are prepared in conformity with U.S. generally accepted accounting
principles (U.S. GAAP). All significant intercompany account balances and transactions have been eliminated in consolidation. Cash and Cash Equivalents and Restricted Cash Cash and cash equivalents include all highly liquid investments with
maturities of three months or less at the date of purchase. Also included within cash and cash equivalents are deposits in-transit
from banks for payments related to third-party credit card and debit card transactions. Cash and cash equivalents totaled approximately
$2,216,000 and $156,000 as of June 30, 2020 and 2019, respectively. Restricted cash totaled approximately $101,000 as of June 30,
2020 and 2019, and consisted of a certificate of deposit. Inventories Finished goods inventories are stated at the lower of standard cost,
which approximates actual cost using the first-in, first-out method, or net realizable value. Raw materials are stated at the lower
of cost (first-in, first-out method) or net realizable value. The Company periodically reviews the value of items in inventory
and records write-downs or write-offs based on its assessment of slow moving or obsolete inventory. The Company maintains a reserve
for obsolete inventory and generally makes inventory value adjustments against the reserve. Trade Accounts Receivable Trade accounts receivable are recorded at the invoiced amount and
do not bear interest, although finance charges may be applied to past due accounts. The Company maintains an allowance for doubtful
accounts that is the Company’s estimate of credit risk in the Company’s existing accounts receivable. The Company determines
the allowance based on a combination of statistical analysis, historical collection patterns, customers’ current credit worthiness,
the age of account balances, and general economic conditions. All account balances are reviewed on an individual basis. Account
balances are charged against the allowance when the potential for recovery is considered remote. Recoveries of accounts previously
written off are recognized when payment is received. Property and Equipment Property and equipment are stated at cost less accumulated depreciation.
Depreciation is computed using the straight-line method over the estimated useful lives of the assets. Buildings and improvements
are depreciated over estimated useful lives that range from 5 to 31 years. Leasehold improvements are amortized over the remaining
term of the respective building lease. Machinery, office equipment, computer equipment and software and vehicles are depreciated
over estimated useful lives that range from 3 to 7 years. Goodwill Goodwill resulted from the Hausmann and Bird &amp; Cronin acquisitions.
Goodwill in a business combination represents the purchase price in excess of identifiable tangible and intangible assets. Goodwill
and intangible assets that have an indefinite useful life are not amortized. Instead they are reviewed periodically for impairment.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quantitative goodwill
impairment test.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an impairment loss is recognized in an amount equal to that excess, limited to the total amount
of goodwill allocated to that reporting unit. The Company’s evaluation of goodwill completed during the year resulted in
no impairment losses. Long-Lived Assets Long–lived assets are reviewed for impairment whenever events
or changes in circumstances indicate that the carrying amount of an asset may not be recoverable. Recoverability of assets is measured
by a comparison of the carrying amount of an asset to estimated undiscounted future cash flows expected to be generated by the
asset. If the carrying amount of an asset exceeds its estimated future cash flows, an impairment charge is recognized for the difference
between the carrying amount of the asset and the fair value of the asset. Assets to be disposed are separately presented in the
balance sheet at the lower of net book value or fair value less estimated disposition costs, and are no longer depreciated. Intangible Assets Costs associated with the acquisition of trademarks, certain trade
names, license rights and non-compete agreements are capitalized and amortized using the straight-line method over periods ranging
from 3 months to 20 years. Trade names determined to have an indefinite life are not amortized, but are required to be tested for
impairment and written down, if necessary. The Company assesses indefinite lived intangible assets for impairment each fiscal year
or more frequently if events and circumstances indicate impairment may have occurred. 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Such assets are classified as right-of-use ("ROU") assets with a corresponding lease liability. Finance and operating lease ROU assets and liabilities are recorded
at commencement at the present value of future minimum lease payments over the expected lease term. As the implicit discount rate
for the present value calculation is not determinable in most of the Company’s leases, management uses the Company’s
incremental borrowing rate based on the information available at commencement of the lease. The expected lease terms include options
to extend the lease when it is reasonably certain the Company will exercise such options. Lease expense for minimum lease payments
is recognized on a straight-line basis over the expected lease term. Leases with an expected term of 12 months or less are not
accounted for on the balance sheet and the related lease expense is recognized on a straight-line basis over the expected lease
term. The Company has operating and finance leases for various administrative,
manufacturing, and distribution facilities and equipment. Most of the Company’s leases include one or more options to renew
and extend the lease term two years to five years. The exercise of lease renewal options is typically at the Company's sole discretion,
however, as a material economic incentive to exercise the option exists, the majority of renewals to extend the lease terms are
included in the ROU assets and lease liabilities as they are reasonably certain of exercise. The Company’s lease agreements
do not contain any material non-lease components, residual value guarantees, or material restrictive covenants. Revenue Recognition The Company recognizes revenue when performance obligations under
the terms of a contract with a customer are satisfied which occurs upon the transfer of control of a product. This occurs either
upon shipment or delivery of goods, depending on whether the contract is FOB origin or FOB destination. Revenue is measured
as the amount of consideration expected to be received in exchange for transferring products to a customer. Contracts sometimes
allow for forms of variable consideration including rebates and incentives. In these cases, the Company estimates the amount of
consideration to which it will be entitled in exchange for transferring products to customers utilizing the most likely amount
method. Rebates and incentives are estimated based on contractual terms or historical experience and a liability is maintained
for rebates and incentives that have been earned but are unpaid. Revenue is reduced by estimates of potential future contractual
discounts including prompt payment discounts. Provisions for contractual discounts are recorded as a reduction to revenue in the
period sales are recognized. Estimates are made of the contractual discounts that will eventually be incurred. Contractual discounts
are estimated based on negotiated contracts and historical experience. Shipping and handling activities are accounted for as fulfillment
activities. As such, shipping and handling are not considered promised services to our customers. Costs for shipping and handling
of products to customers are recorded as cost of sales. Research and Development Costs Research and development ("R&amp;D") costs are expensed as
incurred. R&amp;D expense for the years ended June 30, 2020 and 2019 totaled $95,000 and $54,000, respectively. R&amp;D expense
is included in selling, general, and administrative expenses in the consolidated statements of operations. Product Warranty Costs The Company provides a warranty on all products it manufactures for
time periods ranging in length from 90 days to five Net Loss per Common Share Net loss per common share is computed based on the weighted-average
number of common shares outstanding and, when appropriate, dilutive potential common shares outstanding during the year. Convertible
preferred stock, stock options and warrants are considered to be potential common shares. The computation of diluted net loss per
common share does not assume exercise or conversion of securities that would have an anti-dilutive effect. Basic net loss per common share is the amount of net loss for the
year available to each weighted-average share of common stock outstanding during the year. Diluted net loss per common share is
the amount of net loss for the year available to each weighted-average share of common stock outstanding during the year and to
each potential common share outstanding during the year, unless inclusion of potential common shares would have an anti-dilutive
effect. Outstanding options, warrants and convertible preferred stock for
common shares not included in the computation of diluted net loss per common share because they were anti-dilutive, totaled 11,211,018
as of June 30, 2020 and 11,764,083 as of June 30, 2019. Income Taxes The Company recognizes an asset or liability for the deferred income
tax consequences of all temporary differences between the tax bases of assets and liabilities and their reported amounts in the
consolidated financial statements that will result in taxable or deductible amounts in future years when the reported amounts of
the assets and liabilities are recovered or settled. Accounting standards require the consideration of a valuation allowance for
deferred tax assets if it is “more likely than not” that some component or all of the benefits of deferred tax assets
will not be realized. Accruals for uncertain tax positions are provided for in accordance with applicable accounting standards.
The Company may recognize the tax benefits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Judgment is required in assessing the future tax consequences of events that have been
recognized in the financial statements or tax returns. Variations in the actual outcome of these future tax consequences could
materially impact the Company’s financial position, results of operations and cash flows. Stock-Based Compensation Stock-based compensation cost is measured at the grant date based
on the fair value of the award determined by using the Black-Scholes option-pricing model and is recognized as expense over the
applicable vesting period of the stock award (zero to five years) using the straight-line method. Concentration of Risk In the normal course of business, the Company provides unsecured
credit to its customers. Most of the Company’s customers are involved in the medical industry. The Company performs ongoing
credit evaluations of its customers and maintains allowances for probable losses which, when realized, have been within the range
of management’s expectations. The Company maintains its cash in bank deposit accounts which at times may exceed federally
insured limits. As of June 30, 2020 and 2019, the Company had approximately $2,100,000
and $0, respectively, in cash and cash equivalents in excess of federally insured limits. The Company has not experienced any losses
in such accounts. Certain of the Company's employees are covered by a collective bargaining
agreement. As of June 30, 2020, approximately 19% of the Company's employees were covered by a collective bargaining agreement
scheduled to expire in 2022. Operating Segments The Company operates in one line of business: the development, manufacturing,
marketing, and distribution of a broad line of medical products for the orthopedic, physical therapy and similar markets. As such,
the Company has only one reportable operating segment. Use of Estimates Management of the Company has made a number of estimates and assumptions
relating to the reporting of assets, liabilities, revenues and expenses, and the disclosure of contingent assets and liabilities
in accordance with U.S. GAAP. Significant items subject to such estimates and assumptions include the impairment and useful lives
of long-lived assets; valuation allowances for doubtful accounts receivables, deferred income taxes, and obsolete inventories;
accrued product warranty costs; and fair values of assets acquired and liabilities assumed in an acquisition. Actual results could
differ from those estimates. Reclassification Certain amounts in the prior year's consolidated balance sheet have
been reclassified for comparative purposes to conform to the presentation in the current year's consolidated balance sheet. Recent Accounting Pronouncements In February 2016, the Financial
Accounting Standards Board issued ASU No. 2016-02, Leases In December 2019, the FASB issued ASU 2019-12, Income Taxes Simplifying the Accounting for Income Taxes In August 2020, the FASB issued ASU 2020-06, Debt— 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 Acquisitions</t>
        </is>
      </c>
      <c r="B1" s="2" t="inlineStr">
        <is>
          <t>12 Months Ended</t>
        </is>
      </c>
    </row>
    <row r="2">
      <c r="B2" s="2" t="inlineStr">
        <is>
          <t>Jun. 30, 2020</t>
        </is>
      </c>
    </row>
    <row r="3">
      <c r="A3" s="3" t="inlineStr">
        <is>
          <t>Business Combinations [Abstract]</t>
        </is>
      </c>
    </row>
    <row r="4">
      <c r="A4" s="4" t="inlineStr">
        <is>
          <t>Acquisitions</t>
        </is>
      </c>
      <c r="B4" s="4" t="inlineStr">
        <is>
          <t xml:space="preserve">On October 2, 2017, the Company, through its wholly-owned subsidiary
Bird &amp; Cronin, LLC, completed the purchase of substantially all of the assets of Bird &amp; Cronin, Inc. (“Bird &amp;
Cronin”), a manufacturer and distributor of orthopedic soft bracing products. The purchase price was subject to an earn-out
payment ranging from $500,000 to $1,500,000, based on future sales. The earn-out liability was reduced by $375,000 in fiscal year
2019, with the change in the fair value of the earn-out liability being included in other income in the accompanying consolidated
statements of operations. The earn-out liability was $0 and $500,000 as of June 30, 2020 and 2019, respectively, reflecting payments
during the year ended June 30, 2020 totaling $50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3. Inventories</t>
        </is>
      </c>
      <c r="B1" s="2" t="inlineStr">
        <is>
          <t>12 Months Ended</t>
        </is>
      </c>
    </row>
    <row r="2">
      <c r="B2" s="2" t="inlineStr">
        <is>
          <t>Jun. 30, 2020</t>
        </is>
      </c>
    </row>
    <row r="3">
      <c r="A3" s="3" t="inlineStr">
        <is>
          <t>Inventory Disclosure [Abstract]</t>
        </is>
      </c>
    </row>
    <row r="4">
      <c r="A4" s="4" t="inlineStr">
        <is>
          <t>Inventories</t>
        </is>
      </c>
      <c r="B4" s="4" t="inlineStr">
        <is>
          <t xml:space="preserve">Inventories consist of the following as of June 30:
2020 2019
Raw materials $ 4,798,489 5,830,140
Work in process 427,744 706,128
Finished goods 3,713,692 5,129,806
Inventory reserve (568,083 ) (138,553 )
$ 8,371,842 $ 11,527,521 Included in cost of goods sold for the years ended June 30, 2020
and 2019, are inventory write-offs of $460,000 and $0, respectively. The write-offs reflect inventories related to discontinued
product lines, excess repair parts, product rejected for quality standards, and other non-performing inventor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4T09:26:49Z</dcterms:created>
  <dcterms:modified xmlns:dcterms="http://purl.org/dc/terms/" xmlns:xsi="http://www.w3.org/2001/XMLSchema-instance" xsi:type="dcterms:W3CDTF">2020-09-24T09:26:49Z</dcterms:modified>
</cp:coreProperties>
</file>